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 sheetId="8" state="visible" r:id="rId8"/>
    <sheet xmlns:r="http://schemas.openxmlformats.org/officeDocument/2006/relationships" name="Inventories, Net"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Postretirement Benefits" sheetId="14" state="visible" r:id="rId14"/>
    <sheet xmlns:r="http://schemas.openxmlformats.org/officeDocument/2006/relationships" name="Earnings Per Share" sheetId="15" state="visible" r:id="rId15"/>
    <sheet xmlns:r="http://schemas.openxmlformats.org/officeDocument/2006/relationships" name="Restructuring Charges" sheetId="16" state="visible" r:id="rId16"/>
    <sheet xmlns:r="http://schemas.openxmlformats.org/officeDocument/2006/relationships" name="Commitments and Contingencies" sheetId="17" state="visible" r:id="rId17"/>
    <sheet xmlns:r="http://schemas.openxmlformats.org/officeDocument/2006/relationships" name="Guarantees" sheetId="18" state="visible" r:id="rId18"/>
    <sheet xmlns:r="http://schemas.openxmlformats.org/officeDocument/2006/relationships" name="Assets Held for Sale" sheetId="19" state="visible" r:id="rId19"/>
    <sheet xmlns:r="http://schemas.openxmlformats.org/officeDocument/2006/relationships" name="Other Expense (Income), Net"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Basis of Presentation and Sum23" sheetId="23" state="visible" r:id="rId23"/>
    <sheet xmlns:r="http://schemas.openxmlformats.org/officeDocument/2006/relationships" name="Inventories, Net Inventories, N" sheetId="24" state="visible" r:id="rId24"/>
    <sheet xmlns:r="http://schemas.openxmlformats.org/officeDocument/2006/relationships" name="Property, Plant and Equipment ("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Postretirement Benefits (Tables" sheetId="28" state="visible" r:id="rId28"/>
    <sheet xmlns:r="http://schemas.openxmlformats.org/officeDocument/2006/relationships" name="Earnings Per Share (Tables)" sheetId="29" state="visible" r:id="rId29"/>
    <sheet xmlns:r="http://schemas.openxmlformats.org/officeDocument/2006/relationships" name="Restructuring Charges (Tables)" sheetId="30" state="visible" r:id="rId30"/>
    <sheet xmlns:r="http://schemas.openxmlformats.org/officeDocument/2006/relationships" name="Assets Held for Sale (Tables)" sheetId="31" state="visible" r:id="rId31"/>
    <sheet xmlns:r="http://schemas.openxmlformats.org/officeDocument/2006/relationships" name="Other Expense (Income), Net (Ta"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Inventories, Net - Narrative (D" sheetId="35" state="visible" r:id="rId35"/>
    <sheet xmlns:r="http://schemas.openxmlformats.org/officeDocument/2006/relationships" name="Inventories, Net Inventories,36" sheetId="36" state="visible" r:id="rId36"/>
    <sheet xmlns:r="http://schemas.openxmlformats.org/officeDocument/2006/relationships" name="Property, Plant and Equipment -" sheetId="37" state="visible" r:id="rId37"/>
    <sheet xmlns:r="http://schemas.openxmlformats.org/officeDocument/2006/relationships" name="Property, Plant and Equipmen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Debt - Schedule of Debt (Detail" sheetId="43" state="visible" r:id="rId43"/>
    <sheet xmlns:r="http://schemas.openxmlformats.org/officeDocument/2006/relationships" name="Debt - Term Loan Facilities - N" sheetId="44" state="visible" r:id="rId44"/>
    <sheet xmlns:r="http://schemas.openxmlformats.org/officeDocument/2006/relationships" name="Debt - ABL Credit Facility - Na" sheetId="45" state="visible" r:id="rId45"/>
    <sheet xmlns:r="http://schemas.openxmlformats.org/officeDocument/2006/relationships" name="Income Taxes (Details)" sheetId="46" state="visible" r:id="rId46"/>
    <sheet xmlns:r="http://schemas.openxmlformats.org/officeDocument/2006/relationships" name="Postretirement Benefits (Detail" sheetId="47" state="visible" r:id="rId47"/>
    <sheet xmlns:r="http://schemas.openxmlformats.org/officeDocument/2006/relationships" name="Postretirement Benefits - Net P" sheetId="48" state="visible" r:id="rId48"/>
    <sheet xmlns:r="http://schemas.openxmlformats.org/officeDocument/2006/relationships" name="Earnings Per Share (Details)" sheetId="49" state="visible" r:id="rId49"/>
    <sheet xmlns:r="http://schemas.openxmlformats.org/officeDocument/2006/relationships" name="Earnings Per Share - Antidiluti" sheetId="50" state="visible" r:id="rId50"/>
    <sheet xmlns:r="http://schemas.openxmlformats.org/officeDocument/2006/relationships" name="Restructuring Charges - Restruc" sheetId="51" state="visible" r:id="rId51"/>
    <sheet xmlns:r="http://schemas.openxmlformats.org/officeDocument/2006/relationships" name="Restructuring Charges - As a Co" sheetId="52" state="visible" r:id="rId52"/>
    <sheet xmlns:r="http://schemas.openxmlformats.org/officeDocument/2006/relationships" name="Commitments and Contingencies (" sheetId="53" state="visible" r:id="rId53"/>
    <sheet xmlns:r="http://schemas.openxmlformats.org/officeDocument/2006/relationships" name="Guarantees (Details)" sheetId="54" state="visible" r:id="rId54"/>
    <sheet xmlns:r="http://schemas.openxmlformats.org/officeDocument/2006/relationships" name="Assets Held for Sale - Narrativ" sheetId="55" state="visible" r:id="rId55"/>
    <sheet xmlns:r="http://schemas.openxmlformats.org/officeDocument/2006/relationships" name="Assets Held for Sale (Details)" sheetId="56" state="visible" r:id="rId56"/>
    <sheet xmlns:r="http://schemas.openxmlformats.org/officeDocument/2006/relationships" name="Other Expense (Income), Net (De" sheetId="57" state="visible" r:id="rId57"/>
    <sheet xmlns:r="http://schemas.openxmlformats.org/officeDocument/2006/relationships" name="Fair Value Measurements - Narra" sheetId="58" state="visible" r:id="rId58"/>
    <sheet xmlns:r="http://schemas.openxmlformats.org/officeDocument/2006/relationships" name="Fair Value Measurements - Asset" sheetId="59" state="visible" r:id="rId59"/>
    <sheet xmlns:r="http://schemas.openxmlformats.org/officeDocument/2006/relationships" name="Fair Value Measurements - Estim" sheetId="60" state="visible" r:id="rId60"/>
    <sheet xmlns:r="http://schemas.openxmlformats.org/officeDocument/2006/relationships" name="Segment Information - Narrative" sheetId="61" state="visible" r:id="rId61"/>
    <sheet xmlns:r="http://schemas.openxmlformats.org/officeDocument/2006/relationships" name="Segment Information - Shared As" sheetId="62" state="visible" r:id="rId62"/>
    <sheet xmlns:r="http://schemas.openxmlformats.org/officeDocument/2006/relationships" name="Segment Information - Reconcili" sheetId="63" state="visible" r:id="rId63"/>
  </sheets>
  <definedNames/>
  <calcPr calcId="124519" fullCalcOnLoad="1"/>
</workbook>
</file>

<file path=xl/sharedStrings.xml><?xml version="1.0" encoding="utf-8"?>
<sst xmlns="http://schemas.openxmlformats.org/spreadsheetml/2006/main" uniqueCount="451">
  <si>
    <t>Document and Entity Information - shares</t>
  </si>
  <si>
    <t>9 Months Ended</t>
  </si>
  <si>
    <t>Jun. 30, 2017</t>
  </si>
  <si>
    <t>Jul. 21, 2017</t>
  </si>
  <si>
    <t>Document and Entity Information [Abstract]</t>
  </si>
  <si>
    <t>Entity Registrant Name</t>
  </si>
  <si>
    <t>Atkore International Group Inc.</t>
  </si>
  <si>
    <t>Entity Central Index Key</t>
  </si>
  <si>
    <t>Document Type</t>
  </si>
  <si>
    <t>10-Q</t>
  </si>
  <si>
    <t>Document Period End Date</t>
  </si>
  <si>
    <t>Jun. 30,
		2017</t>
  </si>
  <si>
    <t>Document Fiscal Year Focus</t>
  </si>
  <si>
    <t>Amendment Flag</t>
  </si>
  <si>
    <t>false</t>
  </si>
  <si>
    <t>Document Fiscal Period Focus</t>
  </si>
  <si>
    <t>Q3</t>
  </si>
  <si>
    <t>--09-30</t>
  </si>
  <si>
    <t>Entity Filer Category</t>
  </si>
  <si>
    <t>Non-accelerated Filer</t>
  </si>
  <si>
    <t>Entity Common Stock, Shares Outstanding</t>
  </si>
  <si>
    <t>Condensed Consolidated Statements of Operations (Unaudited) - USD ($) shares in Thousands, $ in Thousands</t>
  </si>
  <si>
    <t>3 Months Ended</t>
  </si>
  <si>
    <t>Jun. 24, 2016</t>
  </si>
  <si>
    <t>Income Statement [Abstract]</t>
  </si>
  <si>
    <t>Net sales</t>
  </si>
  <si>
    <t>Cost of sales</t>
  </si>
  <si>
    <t>Gross profit</t>
  </si>
  <si>
    <t>Selling, general and administrative</t>
  </si>
  <si>
    <t>Intangible asset amortization</t>
  </si>
  <si>
    <t>Operating income</t>
  </si>
  <si>
    <t>Interest expense, net</t>
  </si>
  <si>
    <t>Loss (gain) on extinguishment of debt</t>
  </si>
  <si>
    <t>Other Nonoperating Income (Expense)</t>
  </si>
  <si>
    <t>Income before income taxes</t>
  </si>
  <si>
    <t>Income tax expense</t>
  </si>
  <si>
    <t>Net income</t>
  </si>
  <si>
    <t>Weighted-Average Common Shares Outstanding</t>
  </si>
  <si>
    <t>Basic (shares)</t>
  </si>
  <si>
    <t>Diluted (shares)</t>
  </si>
  <si>
    <t>Net income per share (see Note 9)</t>
  </si>
  <si>
    <t>Basic (in dollars per share)</t>
  </si>
  <si>
    <t>Diluted (in dollars per share)</t>
  </si>
  <si>
    <t>Condensed Consolidated Statements of Comprehensive Income (Unaudited) - USD ($) $ in Thousands</t>
  </si>
  <si>
    <t>Statement of Comprehensive Income [Abstract]</t>
  </si>
  <si>
    <t>Other comprehensive income:</t>
  </si>
  <si>
    <t>Change in foreign currency translation adjustment</t>
  </si>
  <si>
    <t>Change in unrecognized loss related to pension benefit plans (See Note 8)</t>
  </si>
  <si>
    <t>Total other comprehensive income (loss)</t>
  </si>
  <si>
    <t>Comprehensive income</t>
  </si>
  <si>
    <t>Condensed Consolidated Balance Sheets (Unaudited) - USD ($) $ in Thousands</t>
  </si>
  <si>
    <t>Sep. 30, 2016</t>
  </si>
  <si>
    <t>Current Assets:</t>
  </si>
  <si>
    <t>Cash and cash equivalents</t>
  </si>
  <si>
    <t>Accounts receivable, less allowance for doubtful accounts of $1,073 and $1,006, respectively</t>
  </si>
  <si>
    <t>Inventories, net (see Note 3)</t>
  </si>
  <si>
    <t>Assets held for sale</t>
  </si>
  <si>
    <t>Prepaid expenses and other current assets</t>
  </si>
  <si>
    <t>Total current assets</t>
  </si>
  <si>
    <t>Property, plant and equipment, net (see Note 4)</t>
  </si>
  <si>
    <t>Intangible assets, net (see Note 5)</t>
  </si>
  <si>
    <t>Goodwill (see Note 5)</t>
  </si>
  <si>
    <t>Deferred income taxes</t>
  </si>
  <si>
    <t>Non-trade receivables</t>
  </si>
  <si>
    <t>Total Assets</t>
  </si>
  <si>
    <t>Current Liabilities:</t>
  </si>
  <si>
    <t>Short-term debt and current maturities of long-term debt (see Note 6)</t>
  </si>
  <si>
    <t>Accounts payable</t>
  </si>
  <si>
    <t>Income tax payable</t>
  </si>
  <si>
    <t>Accrued compensation and employee benefits</t>
  </si>
  <si>
    <t>Other current liabilities</t>
  </si>
  <si>
    <t>Total current liabilities</t>
  </si>
  <si>
    <t>Long-term debt</t>
  </si>
  <si>
    <t>Other long-term tax liabilities</t>
  </si>
  <si>
    <t>Pension liabilities</t>
  </si>
  <si>
    <t>Other long-term liabilities</t>
  </si>
  <si>
    <t>Total Liabilities</t>
  </si>
  <si>
    <t>Equity:</t>
  </si>
  <si>
    <t>Common stock, $0.01 par value, 1,000,000,000 shares authorized, 64,075,590 and 62,458,367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llowance for doubtful accounts</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 USD ($) $ in Thousands</t>
  </si>
  <si>
    <t>Operating activities:</t>
  </si>
  <si>
    <t>Adjustments to reconcile net income to net cash provided by operating activities:</t>
  </si>
  <si>
    <t>Depreciation and amortization</t>
  </si>
  <si>
    <t>Stock-based compensation expense</t>
  </si>
  <si>
    <t>Other adjustments to net income</t>
  </si>
  <si>
    <t>Changes in operating assets and liabilities, net of effects from acquisitions</t>
  </si>
  <si>
    <t>Accounts receivable</t>
  </si>
  <si>
    <t>Inventories</t>
  </si>
  <si>
    <t>Other, net</t>
  </si>
  <si>
    <t>Net cash provided by operating activities</t>
  </si>
  <si>
    <t>Investing activities:</t>
  </si>
  <si>
    <t>Capital expenditures</t>
  </si>
  <si>
    <t>Acquisition of businesses, net of cash acquired</t>
  </si>
  <si>
    <t>Proceeds from sale of assets held for sale</t>
  </si>
  <si>
    <t>Net cash used for investing activities</t>
  </si>
  <si>
    <t>Financing activities:</t>
  </si>
  <si>
    <t>Repayments of short-term debt</t>
  </si>
  <si>
    <t>Repayments of long-term debt</t>
  </si>
  <si>
    <t>Issuance of long-term debt</t>
  </si>
  <si>
    <t>Payment for debt financing costs and fees</t>
  </si>
  <si>
    <t>Issuance of common shares</t>
  </si>
  <si>
    <t>Net cash used for financing activities</t>
  </si>
  <si>
    <t>Effects of foreign exchange rate changes on cash and cash equivalents</t>
  </si>
  <si>
    <t>(Decrease) increase in cash and cash equivalents</t>
  </si>
  <si>
    <t>Cash and cash equivalents at beginning of period</t>
  </si>
  <si>
    <t>Cash and cash equivalents at end of period</t>
  </si>
  <si>
    <t>Supplementary Cash Flow information</t>
  </si>
  <si>
    <t>Capital expenditures, not yet paid</t>
  </si>
  <si>
    <t>Basis of Presentation and Summary of Significant Accounting Policies</t>
  </si>
  <si>
    <t>Organization, Consolidation and Presentation of Financial Statements [Abstract]</t>
  </si>
  <si>
    <t>1. BASIS OF PRESENTATION AND SUMMARY OF SIGNIFICANT ACCOUNTING POLICIES Organization and Ownership Structure — Atkore International Group Inc. (the "Company" or "Atkore") was incorporated in the State of Delaware on November 4, 2010. Atkore is the sole stockholder of Atkore International Holdings Inc. ("AIH"), which in turn is the sole stockholder of Atkore International, Inc. ("AII"). Description of Business — The Company is a leading manufacturer of Electrical Raceway products primarily for the non-residential construction and renovation markets and Mechanical Pipe &amp;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6 filed with the U.S. Securities and Exchange Commission (the "SEC") on November 29, 2016,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the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It is the Company's practice to establish quarterly closings using a 4-5-4 calend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that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See Note 15, ''Fair Value Measurements'' for further detail. Recent Accounting Pronouncements — On May 10, 2017 , the Financial Accounting Standards Board ("FASB") issued Accounting Standards Update ("ASU") 2017-09 , " Compensation - Stock Compensation (Topic 718): Scope of Modification Accounting ," which does not requires an entity to apply modification accounting if the fair value, vesting conditions and classification of the awards do not change. The effective date for public entities will be annual periods beginning after December 15, 2017, the Company's fiscal 2019. Early adoption is permitted. The Company adopted this standard during the three months ended June 30, 2017 and it did not have an impact on the financial statements. On March 10, 2017 , the FASB issued ASU 2017-07 , " Compensation - Retirement Benefits (Topic 715): Improving the Presentation of Net Periodic Pension Cost and Net Periodic Postretirement Benefit Cost ," which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The effective date for public entities will be annual periods beginning after December 15, 2017, the Company's fiscal 2019. Early adoption is permitted. The new guidance will only impact presentation on the statements of operations. On January 26, 2017 , the FASB issued ASU 2017-04 , " Intangibles - Goodwill and Other (Topic 350): Simplifying the Test for Goodwill Impairment ," which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e Company adopted this new standard beginning with fiscal 2017, and it did not have a material impact on the financial statements. On January 5, 2017 , the FASB issued ASU 2017-01 , " Business Combinations (Topic 805): Clarifying the Definition of a Business ," which clarifies the definition of a business to assist entities in evaluating whether a transaction should be accounted for as an acquisition or disposal. The effective date for public entities will be annual periods beginning after December 15, 2017, the Company's fiscal 2019. Early adoption is permitted. The Company adopted this standard during the three months ended June 30, 2017 and it did not have an impact on the financial statements. In May 2014, the FASB issued ASU 2014-09, "Revenue from Contracts with Customers ,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The effective date for public entities will be annual periods beginning after December 15, 2017, the Company's fiscal 2019. Early adoption is permitted but not prior to periods beginning after December 15, 2016. The Company continues to evaluate the impact of the guidance on its consolidated results of operations and financial condition. The Company has developed a multi-phase plan to (i) assess the impact of its adoption on its material revenue streams, (ii) evaluate the new disclosure requirements and (iii) identify and implement appropriate changes to its business processes, systems and controls to support recognition and disclosure under the new guidance. The Company is currently in the process of completing its initial analysis and performing detailed reviews of significant contracts to determine if any adjustments will be necessary to existing accounting policies, and to support an evaluation of the impact on its results of operations and financial condition.</t>
  </si>
  <si>
    <t>Acquisition</t>
  </si>
  <si>
    <t>Business Combinations [Abstract]</t>
  </si>
  <si>
    <t>2. ACQUISITION On May 18, 2017, the Company acquired all of the outstanding stock of Marco Cable Management , a designer and manufacturer of wire basket cable trays, PVC trunking and aluminum power poles. Marco Cable Management's product portfolio adds value to the Company's customers in the U.K. and expands its presence in the U.K. and Europe. The condensed consolidated financial statements include the results of the acquired company from the acquisition date. Net sales and net income of the acquired company included in the condensed consolidated statement of operations for the three and nine months ended June 30, 2017 , were insignificant.</t>
  </si>
  <si>
    <t>Inventories, Net</t>
  </si>
  <si>
    <t>Inventory Disclosure [Abstract]</t>
  </si>
  <si>
    <t>3. INVENTORIES, NET The Company records inventory at the lower of cost (primarily last in, first out, or "LIFO") or market for a majority of its inventories. Approximately 82% and 87% of the Company's inventories were valued at the lower of LIFO cost or market at June 30, 2017 and September 30, 2016 , respectively. Interim LIFO determinations, including those at June 30, 2017 , are based on management's estimates of future inventory levels and costs for the remainder of the current fiscal year. (in thousands) June 30, 2017 September 30, 2016 Purchased materials and manufactured parts, net $ 41,575 $ 39,921 Work in process, net 15,103 11,889 Finished goods, net 123,821 109,655 Inventories, net $ 180,499 $ 161,465 Total inventories would be $5,859 and $18,433 higher than reported as of June 30, 2017 and September 30, 2016 , respectively, if the first-in, first-out method was used for all inventories. As of June 30, 2017 and September 30, 2016 , the excess and obsolete inventory reserve was $8,121 and $8,447 , respectively.</t>
  </si>
  <si>
    <t>Property, Plant and Equipment</t>
  </si>
  <si>
    <t>Property, Plant and Equipment [Abstract]</t>
  </si>
  <si>
    <t>4. PROPERTY, PLANT AND EQUIPMENT As of June 30, 2017 and September 30, 2016 , property, plant and equipment at cost and accumulated depreciation were as follows: (in thousands) June 30, 2017 September 30, 2016 Land $ 13,295 $ 12,804 Buildings and related improvements 104,053 103,256 Machinery and equipment 253,778 245,011 Leasehold improvements 6,661 6,498 Construction in progress 10,884 6,148 Property, plant and equipment 388,671 373,717 Accumulated depreciation (189,518 ) (171,025 ) Property, plant and equipment, net $ 199,153 $ 202,692 Depreciation expense for the three months ended June 30, 2017 and June 24, 2016 totaled $7,795 and $7,756 , respectively. Depreciation expense for the nine months ended June 30, 2017 and June 24, 2016 totaled $23,614 and $23,409 , respectively.</t>
  </si>
  <si>
    <t>Goodwill and Intangible Assets</t>
  </si>
  <si>
    <t>Goodwill and Intangible Assets Disclosure [Abstract]</t>
  </si>
  <si>
    <t>5. GOODWILL AND INTANGIBLE ASSETS Changes in the carrying amount of goodwill are as follows: (in thousands) Electrical Raceway Mechanical Products &amp; Solutions Total Balance as of October 1, 2016 $ 76,640 $ 39,189 $ 115,829 Goodwill acquired during the year — 2,912 2,912 Exchange rate effects — 49 49 Balance as of June 30, 2017 $ 76,640 $ 42,150 $ 118,790 Goodwill acquired during the year from the Marco Cable Management acquisition is based on a preliminary purchase price allocation and is subject to final valuations of intangible assets and property, plant and equipment. Goodwill balances as of October 1, 2016 and June 30, 2017 include $3,924 and $43,000 of accumulated impairment losses for Electrical Raceway and MP&amp;S , respectively.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is less than the carrying value. During the nine months ended June 30, 2017 , there were no such events or circumstances in accordance with ASC 350; therefore, the Company did not perform a test to assess the recoverability of goodwill or indefinite-lived trade names . The following table provides the gross carrying value, accumulated amortization and net carrying value for each major class of intangible assets: June 30, 2017 September 30, 2016 ($ in thousands) Weighted Average Useful Life (Years) Gross Carrying Value Accumulated Amortization Net Carrying Value Gross Carrying Value Accumulated Amortization Net Carrying Value Amortizable intangible assets: Customer relationships 12 $ 258,884 $ (112,890 ) $ 145,994 $ 249,245 $ (97,484 ) $ 151,761 Other 7 18,031 (8,868 ) 9,163 16,943 (7,647 ) 9,296 Total 276,915 (121,758 ) 155,157 266,188 (105,131 ) 161,057 Indefinite-lived intangible assets: Trade names 93,880 — 93,880 93,880 — 93,880 Total $ 370,795 $ (121,758 ) $ 249,037 $ 360,068 $ (105,131 ) $ 254,937 Other intangible assets consist of definite-lived trade names, technology, non-compete agreements and backlogs. Amortization expense for the three months ended June 30, 2017 and June 24, 2016 was $5,546 and $5,566 , respectively. Amortization expense for the nine months ended June 30, 2017 and June 24, 2016 was $16,628 and $16,655 , respectively. Expected amortization expense for intangible assets for the remainder of 2017 and over the next five years and thereafter is as follows: (in thousands) Remaining 2017 $ 5,504 2018 22,612 2019 22,443 2020 22,395 2021 21,579 2022 20,767 Thereafter 39,857 Actual amounts of amortization may differ from estimated amounts due to additional intangible asset acquisitions, impairment of intangible assets and other events.</t>
  </si>
  <si>
    <t>Debt</t>
  </si>
  <si>
    <t>Debt Disclosure [Abstract]</t>
  </si>
  <si>
    <t>6. DEBT Debt as of June 30, 2017 and September 30, 2016 was as follows: (in thousands) June 30, 2017 September 30, 2016 First Lien Term Loan Facility due December 22, 2023 $ 496,340 $ — Initial First Lien Term Loan Facility due April 9, 2021 — 409,200 Second Lien Term Loan Facility due October 9, 2021 — 229,460 Deferred financing costs (4,692 ) (8,347 ) Other 488 — Total debt $ 492,136 $ 630,313 Less: Current portion 4,215 1,267 Long-term debt $ 487,921 $ 629,046 Term Loan Facilities — On April 9, 2014, AII entered into a credit agreement (the " Initial Credit Agreement ") for a $420,000 First Lien Term Loan Facility (the " Initial First Lien Term Loan Facility ") and a credit agreement for a $250,000 Second Lien Term Loan Facility (the " Second Lien Term Loan Facility "). The Initial First Lien Term Loan Facility was priced at 99.5% and carried an interest rate of LIBOR plus 3.5% with a LIBOR floor of 1.00% . The Second Lien Term Loan Facility was priced at 99.0% and carried an interest rate of LIBOR plus 6.75% with a LIBOR floor of 1.00% . On December 22, 2016 , AII entered into an amendment to the Initial Credit Agreement , which amended and restated the Initial Credit Agreement and provided for a new $500,000 first lien term loan facility (the " First Lien Term Loan Facility "). Loans under the First Lien Term Loan Facility bear interest at either LIBOR plus an applicable margin equal to 3.0% or an alternate base rate plus an applicable margin equal to 2.0% and are guaranteed by AIH and the U.S. operating companies owned by AII. The First Lien Term Loan Facility matures on December 22, 2023, amortizes at a rate of 1.0% per annum and was priced at 99.75% . AII used proceeds from the First Lien Term Loan Facility and approximately $155 million of available cash to (i) repay all outstanding loans under the Initial First Lien Term Loan Facility and the Second Lien Term Loan Facility and (ii) pay related fees and expenses, including accrued interest . For the nine months ended June 30, 2017 , the Company recorded a $9,805 loss on the extinguishment of the Initial First Lien Term Loan Facility and the Second Lien Term Loan Facility . The First Lien Term Loan Facility contains customary covenants typical for this type of financing, including without limitation, limitations on indebtedness, restricted payments including dividends, liens, restrictions on distributions from restricted subsidiaries, sales of assets, affiliate transactions, mergers and consolidations. The First Lien Term Loan Facility also contains customary events of default typical for this type of financing, including, without limitation, failure to pay principal and/or interest when due, failure to observe covenants, certain events of bankruptcy, the rendering of certain judgments, or the loss of any guarantee. ABL Credit Facility — On December 22, 2016 , AII entered into the Fifth Amendment to Credit Agreement and Third Amendment to and Reaffirmation of Guarantee and Collateral Agreement to amend its asset based credit facility (the " ABL Credit Facility "). The amendment, among other things, extended the maturity of the facility to December 22, 2021 and decreased the interest rate margins applicable to loans under the facility to (i) in the case of U.S. dollar-denominated loans, either (x) LIBOR plus an applicable margin ranging from 1.25% to 1.75% , or (y) an alternate base rate plus an applicable margin ranging from 0.25% to 0.75% or (ii) in the case of Canadian dollar-denominated loans, either (x) the BA rate plus an applicable margin ranging from 1.25% to 1.75% or (y) a Canadian prime rate plus an applicable margin ranging from 0.25% to 0.75% . The ABL Credit Facility has aggregate commitments of $325,000 and is guaranteed by AIH and the U.S. operating companies owned by AII. AII's availability under the ABL Credit Facility was $237,875 and $206,917 as of June 30, 2017 and September 30, 2016 , respectively. Availability under the ABL Credit Facility is subject to a borrowing base equal to the sum of 85% of eligible accounts receivable plus the lesser of (i) 80% of eligible inventory of each borrower and guarantor and (ii) 85% of the net orderly liquidation value of eligible inventory, subject to certain limitations. There were no borrowings outstanding under the ABL Credit Facility as of June 30, 2017 and September 30, 2016 , respectively. The ABL Credit Facility contains customary representations and warranties and customary affirmative and negative covenants. Affirmative covenants include, without limitation, the timely delivery of quarterly and annual financial statements, certifications to be made by AIH, AII and each of its restricted subsidiaries, payment of obligations, maintenance of corporate existence and insurance, notices, compliance with environmental laws, and the grant of liens. The negative covenants include, without limitation: limitations on indebtedness, dividends and distributions, investments, prepayments or redemptions of subordinated indebtedness, amendments of subordinated indebtedness, transactions with affiliates, asset sales, mergers, consolidations and sales of all or substantially all assets, liens, negative pledge clauses, changes in fiscal periods, changes in line of business and changes in charter documents. Additionally, if the availability under the ABL Credit Facility falls below certain levels, AII would subsequently be required to maintain a minimum fixed charge coverage ratio. AII has not been subject to the minimum fixed charge coverage ratio during any period subsequent to the establishment of the ABL Credit Facility.</t>
  </si>
  <si>
    <t>Income Taxes</t>
  </si>
  <si>
    <t>Income Tax Disclosure [Abstract]</t>
  </si>
  <si>
    <t>7. INCOME TAXES For the three months ended June 30, 2017 and June 24, 2016 , the Company's effective tax rate attributable to income before income taxes was 29.4% and 34.2% , respectively. For the three months ended June 30, 2017 and June 24, 2016 , the Company's income tax expense was $11,431 and $10,749 , respectively. The decrease in the effective tax rate was primarily due to the excess tax benefit associated with the exercise of stock options which is recognized as a reduction in tax expense in the current period. For the nine months ended June 30, 2017 and June 24, 2016 , the Company's effective tax rate attributable to income before income taxes was 31.5% and 35.8% respectively. For the nine months ended June 30, 2017 and June 24, 2016 , the Company's income tax expense was $29,313 and $24,093 , respectively. The decrease in the effective tax rate was primarily due to the excess tax benefit associated with the exercise of stock options, which is reflected as a reduction in tax expense in the current period and the impact of nondeductible transaction costs in the prior period, not incurred in the current period. The Company has recorded a valuation allowance against net operating losses in certain foreign jurisdictions. A valuation allowance is recorded when it is determined to be more likely than not that these deferred tax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it has determined are more likely than not to be realized upon examination. The Company records interest and penalties related to unrecognized tax benefits as a component of income tax expense. The Company is fully indemnified by its former parent for uncertain tax positions taken prior to December 22, 2010. For the nine months ended June 30, 2017 , the Company made no additional provision for U.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t>
  </si>
  <si>
    <t>Postretirement Benefits</t>
  </si>
  <si>
    <t>Compensation and Retirement Disclosure [Abstract]</t>
  </si>
  <si>
    <t>8. POSTRETIREMENT BENEFITS The Company provides pension benefits through a number a noncontributory and contributory defined benefit retirement plans covering eligible U.S. employees. Through fiscal 2016, four of the Company's five plans were frozen. During the three months ended June 30, 2017 , the fifth plan was frozen. The net periodic benefit cost for the three and nine months ended June 30, 2017 and June 24, 2016 was as follows: Three Months Ended Nine Months Ended (in thousands) June 30, 2017 June 24, 2016 June 30, 2017 June 24, 2016 Service cost $ 512 $ 474 $ 1,536 $ 1,420 Interest cost 948 1,036 2,845 3,107 Expected return on plan assets (1,650 ) (1,580 ) (4,950 ) (4,738 ) Amortization of actuarial loss 326 180 977 541 Net periodic benefit cost $ 136 $ 110 $ 408 $ 330 The amortization of actuarial loss is included as a component of cost of sales on the Company's condensed consolidated statements of operations .</t>
  </si>
  <si>
    <t>Earnings Per Share</t>
  </si>
  <si>
    <t>Earnings Per Share [Abstract]</t>
  </si>
  <si>
    <t>9. EARNINGS PER SHARE Basic earnings per common share is computed by dividing net income available to common stockholders by the weighted-average number of shares of common stock outstanding for the period . Diluted earnings per share is computed by dividing net income available to common stockholders by the weighted-average number of shares of common stock outstanding for the period , adjusted to include the number of shares of common stock that would have been outstanding had potentially dilutive shares of common stock been issued. The dilutive effect of stock options, performance stock units and restricted stock units are reflected in diluted earnings per share by applying the treasury stock method. There are no other potentially dilutive instruments outstanding. For the three and nine months ended June 24, 2016 , as the Company settled all employee stock options in cash, the potential issuance of shares of common stock related to these options did not affect diluted shares. Holders of certain stock-based compensation awards are eligible to receive dividends. Net earnings allocated to participating securities were not significant for the three and nine months ended June 30, 2017 and June 24, 2016 . Three Months Ended Nine Months Ended (in thousands, except per share data) June 30, 2017 June 24, 2016 June 30, 2017 June 24, 2016 Basic: Net income $ 27,465 $ 20,645 $ 63,782 $ 43,224 Weighted-average shares outstanding 63,817 62,492 63,239 62,491 Basic earnings per share $ 0.43 $ 0.33 $ 1.01 $ 0.69 Diluted: Net income $ 27,465 $ 20,645 $ 63,782 $ 43,224 Weighted-average shares outstanding 63,817 62,492 63,239 62,491 Effect of dilutive securities: Stock compensation plans (1) 3,122 — 3,374 — Weighted-average shares outstanding - diluted 66,939 62,492 66,613 62,491 Diluted earnings per share $ 0.41 $ 0.33 $ 0.96 $ 0.69 (1) Stock options to purchase approximately 2.2 million shares of common stock and 0.2 million shares of restricted stock were outstanding during the three months ended June 30, 2017, but were not included in the calculation of diluted earnings per share as the impact of these options would have been anti-dilutive. Stock options to purchase 2.6 million shares of common stock and 0.1 million shares of restricted stock were outstanding during the nine months ended June 30, 2017, but were not included in the calculation of diluted earnings per share as the impact of these options would have been anti-dilutive.</t>
  </si>
  <si>
    <t>Restructuring Charges</t>
  </si>
  <si>
    <t>Restructuring and Related Activities [Abstract]</t>
  </si>
  <si>
    <t>10. RESTRUCTURING CHARGES The liability for restructuring reserves is included within other current liabilities in the Company's condensed consolidated balance sheets as follows: Electrical Raceway MP&amp;S Other/Corporate (in thousands) Severance Other Severance Other Severance Other Total Balance as of September 25, 2015 $ — $ — $ 3,717 $ 620 $ 15 $ 61 $ 4,413 Charges 28 — 1,468 2,583 — 199 4,278 Utilization (28 ) — (4,157 ) (2,542 ) (11 ) (260 ) (6,998 ) Reversal — — (184 ) (122 ) (4 ) — (310 ) Exchange rate effects — — (3 ) — — — (3 ) Balance as of September 30, 2016 — — 841 539 — — 1,380 Charges 102 17 705 63 71 — 958 Utilization (102 ) (17 ) (877 ) (334 ) (71 ) — (1,401 ) Reversal — — — (258 ) — — (258 ) Exchange rate effects — — (5 ) — — — (5 ) Balance as of June 30, 2017 $ — $ — $ 664 $ 10 $ — $ — $ 674 The Company anticipates settling these restructuring liabilities within the next 12 months. The net restructuring charges included as a component of selling, general and administrative expenses in the Company's condensed consolidated statements of operations were as follows: Three Months Ended Nine Months Ended (in thousands) June 30, 2017 June 24, 2016 June 30, 2017 June 24, 2016 Total restructuring charges, net $ (101 ) $ 326 $ 700 $ 2,395</t>
  </si>
  <si>
    <t>Commitments and Contingencies</t>
  </si>
  <si>
    <t>Commitments and Contingencies Disclosure [Abstract]</t>
  </si>
  <si>
    <t>11. COMMITMENTS AND CONTINGENCIES The Company has obligations related to commitments to purchase certain goods. As of June 30, 2017 , such obligations were $104,371 for the rest of fiscal year 2017 , $13,448 for fiscal year 2018 and $674 thereafter.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ABF"), which the Company has not manufactured or sold for several years, is incompatible with chlorinated polyvinyl chloride ("CPVC")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6,079 and $4,950 as of June 30, 2017 and September 30, 2016 , respectively. As of June 30, 2017 , the Company believes that the range of probable losses for Special Products Claims and other product liabilities is between $3,000 and $10,000 . At this time, the Company does not expect the outcome of the Special Products Claims proceedings, either individually or in the aggregate, to have a material adverse effect on its business, financial condition, results of operations or cash flows , and the Company believes that its reserves are adequate for all claims, including for Special Products Claims contingencies. However, it is possible that additional reserves could be required in the future that could have a material adverse effect on the Company's business, financial condition, results of operations or cash flows . This additional loss or range of losses cannot be recorded at this time, as it is not reasonably estimable. During the nine months ended June 30, 2017 , the U.S. Department of Commerce ruled on a scope request in relation to an Antidumping Duty Order for Malleable Iron Pipe Fittings from China. The ruling subjects certain of the Company's imports of conduit fittings within the Atkore Steel Components Inc. business (acquired in November 2014) to antidumping duties, which are incremental to the duties previously paid upon importation. The Company is appealing the scope decision and has established an accrual of $7,501 for the related contingent liability during the three months ended March 31, 2017 with the related expense recorded in selling, general and administrative in the Company's condensed consolidated statements of operations which covers the post-acquisition period through the date of the scope ruling.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and similar matters. On the basis of information currently available to the Company, it does not believe that existing proceedings and claims will have a material adverse effect on its business, financial condition, results of operations or cash flows . However, litigation is unpredictable, and the Company could incur judgments or enter into settlements for current or future claims that could adversely affect its business, financial condition, results of operations or cash flows .</t>
  </si>
  <si>
    <t>Guarantees</t>
  </si>
  <si>
    <t>Guarantees [Abstract]</t>
  </si>
  <si>
    <t>12. GUARANTEES The Company has outstanding letters of credit totaling $8,560 supporting workers' compensation and general liability insurance policies as of June 30, 2017 . The Company also has surety bonds primarily related to performance guarantees on supply agreements and construction contracts, and payment of duties and taxes totaling $30,176 as of June 30, 2017 . As of September 30, 2016 , the Company had outstanding letters of credit totaling $9,121 as collateral for advance payments it received pursuant to the sale of its minority ownership share in Abahsain-Cope Saudi Arabia Ltd. The bank guarantees were canceled during the second quarter of fiscal 2017 when the transfer of ownership was completed.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 In the normal course of business, the Company is liable for product performance and contract completion. In the opinion of management, such obligations will not have a material adverse effect on the Company's business, financial condition, results of operations or cash flows .</t>
  </si>
  <si>
    <t>Assets Held for Sale</t>
  </si>
  <si>
    <t>Discontinued Operations and Disposal Groups [Abstract]</t>
  </si>
  <si>
    <t>13. ASSETS HELD FOR SALE (in thousands) June 30, 2017 September 30, 2016 Assets held for sale $ — $ 6,680 In May 2012, the Company entered into a share purchase agreement pursuant to which the Company would sell its minority ownership share in Abahsain-Cope Saudi Arabia Ltd. for cash consideration of $9,087 . The total carrying value of the investment was $3,313 . During the second quarter of fiscal 2017, the Company recognized a pre-tax gain of $5,774 ( $3,102 , net of tax) on the sale when transfer of ownership was completed. During the first quarter of fiscal 2017, the Company sold a parcel of land and a building related to the exit of a manufacturing facility in Philadelphia, PA at a loss of $329 . The assets were previously classified as held for sale and had a carrying value of $3,367 .</t>
  </si>
  <si>
    <t>Other Expense (Income), Net</t>
  </si>
  <si>
    <t>Other Income and Expenses [Abstract]</t>
  </si>
  <si>
    <t>14. OTHER EXPENSE (INCOME), NET Other expense (income), net consisted of the following: Three Months Ended Nine Months Ended (in thousands) June 30, 2017 June 30, 2017 Gain on sale of joint venture (see Note 12) $ — $ (5,774 ) Undesignated foreign currency derivate instruments 243 243 Foreign exchange (gain) loss on intercompany loans (126 ) (126 ) Other expense (income), net $ 117 $ (5,657 )</t>
  </si>
  <si>
    <t>Fair Value Measurements</t>
  </si>
  <si>
    <t>Fair Value Disclosures [Abstract]</t>
  </si>
  <si>
    <t>15.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6 months to 5 years. Short-term forward currency contracts are recorded in other current liabilities and long-term forward currency contracts are recorded in other long-term liabilities in the condensed consolidated balance sheet. The fair value gains and losses are included in other expense (income), net within the condensed consolidated statements of operations . See Note 14, ''Other Expense (Income), Net'' for further detail. The total notional amount of undesignated forward currency contracts were £ 14.7 million and £ 0 million as of June 30, 2017 and September 30, 2016 , respectively. Cash flows associated with derivative financial instruments are recognized in the operating section of the condensed consolidated statements of cash flows . The fair value of forward currency contracts is calculated by reference to current forward exchange rates for contracts with similar maturity profiles. The following table presents the Company's assets and liabilities measured at fair value: June 30, 2017 September 30, 2016 (in thousands) Level 1 Level 2 Level 3 Level 1 Level 2 Level 3 Cash equivalents $ 67,992 $ — $ — $ 167,006 $ — $ — Forward currency contracts — (434 ) — — —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June 30, 2017 September 30, 2016 (in thousands) Carrying Value Fair Value Carrying Value Fair Value First Lien Term Loan Facility due December 22, 2023 $ 497,500 $ 500,187 $ — $ — Initial First Lien Term Loan Facility due April 9, 2021 — — 410,550 411,084 Second Lien Term Loan Facility due October 9, 2021 — — 231,000 231,092 Total debt $ 497,500 $ 500,187 $ 641,550 $ 642,176 In determining the approximate fair value of its long-term debt, the Company used the trading value among financial institutions, which were classified within Level 2 of the fair value hierarchy.</t>
  </si>
  <si>
    <t>Segment Information</t>
  </si>
  <si>
    <t>Segment Reporting [Abstract]</t>
  </si>
  <si>
    <t>16.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new construction and maintenance, repair and remodel ("MR&amp;R")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before income taxes, adjusted to exclude unallocated expenses, depreciation and amortization, loss (gain) on extinguishment of debt, interest expense (net), restructuring and impairments, stock-based compensation, certain legal matters, consulting fees, transaction costs, gain on sale of joint venture and other items, such as lower-of-cost-or-market inventory adjustments, realized or unrealized gain (loss) on foreign currency transactions and the impact from the Fence and Sprinkler exit. Prior to fiscal 2017, income before income taxes was also adjusted to exclude net periodic pension benefit cost and ABF product liability. Beginning in fiscal 2017, these costs are no longer excluded. Prior fiscal years have not been restated for this change due to the relative insignificance and nature of these amount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due to the shared nature of activities. Recorded amounts represent a proportional amount of the quantity of product produced for each segment. Three Months Ended June 30, 2017 June 24, 2016 (in thousands) External Net Sales Intersegment Sales Adjusted EBITDA External Net Sales Intersegment Sales Adjusted EBITDA Electrical Raceway $ 266,103 $ 172 $ 48,026 $ 259,270 $ 556 $ 52,438 MP&amp;S 131,642 37 $ 18,986 136,454 28 $ 23,024 Eliminations — (209 ) — (584 ) Consolidated operations $ 397,745 $ — $ 395,724 $ — Nine months ended June 30, 2017 June 24, 2016 (in thousands) External Net Sales Intersegment Sales Adjusted EBITDA External Net Sales Intersegment Sales Adjusted EBITDA Electrical Raceway $ 739,345 $ 1,001 $ 133,210 $ 713,410 $ 1,314 $ 129,057 MP&amp;S 368,782 102 $ 53,831 393,735 94 $ 64,725 Eliminations — (1,103 ) — (1,408 ) Consolidated operations $ 1,108,127 $ — $ 1,107,145 $ — Presented below is a reconciliation of operating segment Adjusted EBITDA to Income before income taxes : Three Months Ended Nine Months Ended (in thousands) June 30, 2017 June 24, 2016 June 30, 2017 June 24, 2016 Operating segment Adjusted EBITDA Electrical Raceway $ 48,026 $ 52,438 $ 133,210 $ 129,057 MP&amp;S 18,986 23,024 53,831 64,725 Total 67,012 75,462 187,041 193,782 Unallocated expenses (a) (4,979 ) (8,238 ) (18,995 ) (20,144 ) Interest expense, net (5,811 ) (10,169 ) (20,872 ) (30,617 ) Depreciation and amortization (13,341 ) (13,322 ) (40,242 ) (40,064 ) Gain (loss) on extinguishment of debt — — (9,805 ) 1,661 Restructuring &amp; impairments (b) 101 (326 ) (700 ) (2,395 ) Net periodic pension benefit cost (c) — (110 ) — (330 ) Stock-based compensation (d) (3,064 ) (4,854 ) (9,368 ) (16,897 ) ABF product liability impact (e) — (212 ) — (637 ) Legal matters (f) — (1,300 ) (7,501 ) (1,300 ) Consulting fee (g) — (13,675 ) — (15,425 ) Transaction costs (h) (845 ) (1,917 ) (2,543 ) (5,348 ) Gain on sale of joint venture (i) — — 5,774 — Other (j) (177 ) 10,055 10,306 5,842 Impact of Fence and Sprinkler exit (k) — — — (811 ) Income before income taxes $ 38,896 $ 31,394 $ 93,095 $ 67,317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structuring amounts represent exit or disposal costs including termination benefits and facility closure costs. Impairment amounts represent write-downs of goodwill, intangible assets and/or long-lived assets. See Note 10, ''Restructuring Charges'' . (c) Through fiscal 2016, represents pension costs in excess of cash funding for pension obligations in the period. Beginning in fiscal 2017, the Company has not excluded net periodic pension benefit cost from Adjusted EBITDA. Fiscal 2016 has not been restated for this change due to the relative insignificance and nature of these amounts. See Note 8, ''Postretirement Benefits'' . (d) Represents stock-based compensation expenses related to stock option awards, performance stock awards and restricted stock awards. (e) Through fiscal 2016, represents changes in the Company's estimated exposure to ABF matters. Beginning in fiscal 2017, the company has excluded the costs incurred with the ABF product liability from Adjusted EBITDA. Fiscal 2016 has not been restated for this change due to the relative insignificance and nature of these amounts. See Note 11, ''Commitments and Contingencies'' . (f) Represents certain legal matters. See Note 11, ''Commitments and Contingencies'' . (g) Represents amounts paid to CD&amp;R under a consulting agreement which was terminated on June 15, 2016. (h) Represents expenses related to the Company's initial public offering and secondary offerings and acquisition and divestiture-related activities. See Note 2, ''Acquisition'' . (i) Represents gain on sale of Abahsain-Cope Saudi Arabia Ltd. joint venture. See Note 13, ''Assets Held for Sale'' . (j) Represents other items, such as lower-of-cost-or-market inventory adjustments, realized or unrealized gain (loss) on foreign currency transactions and release of certain indemnified uncertain tax positions. (k) Represents historical performance of Fence and Sprinkler and related operating costs.</t>
  </si>
  <si>
    <t>Basis of Presentation and Summary of Significant Accounting Policies (Policies)</t>
  </si>
  <si>
    <t>Basis of Presentation</t>
  </si>
  <si>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6 filed with the U.S. Securities and Exchange Commission (the "SEC") on November 29, 2016,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the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si>
  <si>
    <t>Fiscal Periods</t>
  </si>
  <si>
    <t>Fiscal Periods — The Company has a fiscal year that ends on September 30. It is the Company's practice to establish quarterly closings using a 4-5-4 calendar. The Company's fiscal quarters end on the last Friday in December, March and June.</t>
  </si>
  <si>
    <t>Use of Estimates</t>
  </si>
  <si>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si>
  <si>
    <t>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that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See Note 15, ''Fair Value Measurements'' for further detail.</t>
  </si>
  <si>
    <t>Recent Accounting Pronouncements</t>
  </si>
  <si>
    <t>Recent Accounting Pronouncements — On May 10, 2017 , the Financial Accounting Standards Board ("FASB") issued Accounting Standards Update ("ASU") 2017-09 , " Compensation - Stock Compensation (Topic 718): Scope of Modification Accounting ," which does not requires an entity to apply modification accounting if the fair value, vesting conditions and classification of the awards do not change. The effective date for public entities will be annual periods beginning after December 15, 2017, the Company's fiscal 2019. Early adoption is permitted. The Company adopted this standard during the three months ended June 30, 2017 and it did not have an impact on the financial statements. On March 10, 2017 , the FASB issued ASU 2017-07 , " Compensation - Retirement Benefits (Topic 715): Improving the Presentation of Net Periodic Pension Cost and Net Periodic Postretirement Benefit Cost ," which requires an entity to report the service cost component of pension cost and postretirement benefit cost as compensation expense during the employee's service period. The other components of net periodic pension benefit costs will be presented outside a subtotal of income from operations. The effective date for public entities will be annual periods beginning after December 15, 2017, the Company's fiscal 2019. Early adoption is permitted. The new guidance will only impact presentation on the statements of operations. On January 26, 2017 , the FASB issued ASU 2017-04 , " Intangibles - Goodwill and Other (Topic 350): Simplifying the Test for Goodwill Impairment ," which allows an entity to perform its goodwill impairment test by comparing the fair value of a reporting segment with its carrying amount. If the carrying amount exceeds the fair value, the Company would recognize an impairment charge not to exceed the total amount of goodwill allocated to that reporting segment. The Company adopted this new standard beginning with fiscal 2017, and it did not have a material impact on the financial statements. On January 5, 2017 , the FASB issued ASU 2017-01 , " Business Combinations (Topic 805): Clarifying the Definition of a Business ," which clarifies the definition of a business to assist entities in evaluating whether a transaction should be accounted for as an acquisition or disposal. The effective date for public entities will be annual periods beginning after December 15, 2017, the Company's fiscal 2019. Early adoption is permitted. The Company adopted this standard during the three months ended June 30, 2017 and it did not have an impact on the financial statements. In May 2014, the FASB issued ASU 2014-09, "Revenue from Contracts with Customers ,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The effective date for public entities will be annual periods beginning after December 15, 2017, the Company's fiscal 2019. Early adoption is permitted but not prior to periods beginning after December 15, 2016. The Company continues to evaluate the impact of the guidance on its consolidated results of operations and financial condition. The Company has developed a multi-phase plan to (i) assess the impact of its adoption on its material revenue streams, (ii) evaluate the new disclosure requirements and (iii) identify and implement appropriate changes to its business processes, systems and controls to support recognition and disclosure under the new guidance. The Company is currently in the process of completing its initial analysis and performing detailed reviews of significant contracts to determine if any adjustments will be necessary to existing accounting policies, and to support an evaluation of the impact on its results of operations and financial condition.</t>
  </si>
  <si>
    <t>Inventories, Net Inventories, Net (Tables)</t>
  </si>
  <si>
    <t>Schedule of Inventory, Current</t>
  </si>
  <si>
    <t>Interim LIFO determinations, including those at June 30, 2017 , are based on management's estimates of future inventory levels and costs for the remainder of the current fiscal year. (in thousands) June 30, 2017 September 30, 2016 Purchased materials and manufactured parts, net $ 41,575 $ 39,921 Work in process, net 15,103 11,889 Finished goods, net 123,821 109,655 Inventories, net $ 180,499 $ 161,465</t>
  </si>
  <si>
    <t>Property, Plant and Equipment (Tables)</t>
  </si>
  <si>
    <t>Schedule of Property, Plant and Equipment</t>
  </si>
  <si>
    <t>As of June 30, 2017 and September 30, 2016 , property, plant and equipment at cost and accumulated depreciation were as follows: (in thousands) June 30, 2017 September 30, 2016 Land $ 13,295 $ 12,804 Buildings and related improvements 104,053 103,256 Machinery and equipment 253,778 245,011 Leasehold improvements 6,661 6,498 Construction in progress 10,884 6,148 Property, plant and equipment 388,671 373,717 Accumulated depreciation (189,518 ) (171,025 ) Property, plant and equipment, net $ 199,153 $ 202,692</t>
  </si>
  <si>
    <t>Goodwill and Intangible Assets (Tables)</t>
  </si>
  <si>
    <t>Schedule of Goodwill</t>
  </si>
  <si>
    <t>hanges in the carrying amount of goodwill are as follows: (in thousands) Electrical Raceway Mechanical Products &amp; Solutions Total Balance as of October 1, 2016 $ 76,640 $ 39,189 $ 115,829 Goodwill acquired during the year — 2,912 2,912 Exchange rate effects — 49 49 Balance as of June 30, 2017 $ 76,640 $ 42,150 $ 118,790</t>
  </si>
  <si>
    <t>Schedule of Finite-Lived Intangible Assets</t>
  </si>
  <si>
    <t>The following table provides the gross carrying value, accumulated amortization and net carrying value for each major class of intangible assets: June 30, 2017 September 30, 2016 ($ in thousands) Weighted Average Useful Life (Years) Gross Carrying Value Accumulated Amortization Net Carrying Value Gross Carrying Value Accumulated Amortization Net Carrying Value Amortizable intangible assets: Customer relationships 12 $ 258,884 $ (112,890 ) $ 145,994 $ 249,245 $ (97,484 ) $ 151,761 Other 7 18,031 (8,868 ) 9,163 16,943 (7,647 ) 9,296 Total 276,915 (121,758 ) 155,157 266,188 (105,131 ) 161,057 Indefinite-lived intangible assets: Trade names 93,880 — 93,880 93,880 — 93,880 Total $ 370,795 $ (121,758 ) $ 249,037 $ 360,068 $ (105,131 ) $ 254,937</t>
  </si>
  <si>
    <t>Schedule of Indefinite-Lived Intangible Assets</t>
  </si>
  <si>
    <t>Schedule of Finite-Lived Intangible Assets, Future Amortization Expense</t>
  </si>
  <si>
    <t>Expected amortization expense for intangible assets for the remainder of 2017 and over the next five years and thereafter is as follows: (in thousands) Remaining 2017 $ 5,504 2018 22,612 2019 22,443 2020 22,395 2021 21,579 2022 20,767 Thereafter 39,857</t>
  </si>
  <si>
    <t>Debt (Tables)</t>
  </si>
  <si>
    <t>Schedule of Debt</t>
  </si>
  <si>
    <t>Debt as of June 30, 2017 and September 30, 2016 was as follows: (in thousands) June 30, 2017 September 30, 2016 First Lien Term Loan Facility due December 22, 2023 $ 496,340 $ — Initial First Lien Term Loan Facility due April 9, 2021 — 409,200 Second Lien Term Loan Facility due October 9, 2021 — 229,460 Deferred financing costs (4,692 ) (8,347 ) Other 488 — Total debt $ 492,136 $ 630,313 Less: Current portion 4,215 1,267 Long-term debt $ 487,921 $ 629,046</t>
  </si>
  <si>
    <t>Postretirement Benefits (Tables)</t>
  </si>
  <si>
    <t>Schedule of Net Periodic Benefit Cost</t>
  </si>
  <si>
    <t>The net periodic benefit cost for the three and nine months ended June 30, 2017 and June 24, 2016 was as follows: Three Months Ended Nine Months Ended (in thousands) June 30, 2017 June 24, 2016 June 30, 2017 June 24, 2016 Service cost $ 512 $ 474 $ 1,536 $ 1,420 Interest cost 948 1,036 2,845 3,107 Expected return on plan assets (1,650 ) (1,580 ) (4,950 ) (4,738 ) Amortization of actuarial loss 326 180 977 541 Net periodic benefit cost $ 136 $ 110 $ 408 $ 330</t>
  </si>
  <si>
    <t>Earnings Per Share (Tables)</t>
  </si>
  <si>
    <t>Schedule of Basic and Diluted Net Income Per Share</t>
  </si>
  <si>
    <t>For the three and nine months ended June 24, 2016 , as the Company settled all employee stock options in cash, the potential issuance of shares of common stock related to these options did not affect diluted shares. Holders of certain stock-based compensation awards are eligible to receive dividends. Net earnings allocated to participating securities were not significant for the three and nine months ended June 30, 2017 and June 24, 2016 . Three Months Ended Nine Months Ended (in thousands, except per share data) June 30, 2017 June 24, 2016 June 30, 2017 June 24, 2016 Basic: Net income $ 27,465 $ 20,645 $ 63,782 $ 43,224 Weighted-average shares outstanding 63,817 62,492 63,239 62,491 Basic earnings per share $ 0.43 $ 0.33 $ 1.01 $ 0.69 Diluted: Net income $ 27,465 $ 20,645 $ 63,782 $ 43,224 Weighted-average shares outstanding 63,817 62,492 63,239 62,491 Effect of dilutive securities: Stock compensation plans (1) 3,122 — 3,374 — Weighted-average shares outstanding - diluted 66,939 62,492 66,613 62,491 Diluted earnings per share $ 0.41 $ 0.33 $ 0.96 $ 0.69 (1) Stock options to purchase approximately 2.2 million shares of common stock and 0.2 million shares of restricted stock were outstanding during the three months ended June 30, 2017, but were not included in the calculation of diluted earnings per share as the impact of these options would have been anti-dilutive. Stock options to purchase 2.6 million shares of common stock and 0.1 million shares of restricted stock were outstanding during the nine months ended June 30, 2017, but were not included in the calculation of diluted earnings per share as the impact of these options would have been anti-dilutive.</t>
  </si>
  <si>
    <t>Restructuring Charges (Tables)</t>
  </si>
  <si>
    <t>Schedule of Restructuring Reserves</t>
  </si>
  <si>
    <t>The liability for restructuring reserves is included within other current liabilities in the Company's condensed consolidated balance sheets as follows: Electrical Raceway MP&amp;S Other/Corporate (in thousands) Severance Other Severance Other Severance Other Total Balance as of September 25, 2015 $ — $ — $ 3,717 $ 620 $ 15 $ 61 $ 4,413 Charges 28 — 1,468 2,583 — 199 4,278 Utilization (28 ) — (4,157 ) (2,542 ) (11 ) (260 ) (6,998 ) Reversal — — (184 ) (122 ) (4 ) — (310 ) Exchange rate effects — — (3 ) — — — (3 ) Balance as of September 30, 2016 — — 841 539 — — 1,380 Charges 102 17 705 63 71 — 958 Utilization (102 ) (17 ) (877 ) (334 ) (71 ) — (1,401 ) Reversal — — — (258 ) — — (258 ) Exchange rate effects — — (5 ) — — — (5 ) Balance as of June 30, 2017 $ — $ — $ 664 $ 10 $ — $ — $ 674</t>
  </si>
  <si>
    <t>Restructuring and Related Costs</t>
  </si>
  <si>
    <t>The net restructuring charges included as a component of selling, general and administrative expenses in the Company's condensed consolidated statements of operations were as follows: Three Months Ended Nine Months Ended (in thousands) June 30, 2017 June 24, 2016 June 30, 2017 June 24, 2016 Total restructuring charges, net $ (101 ) $ 326 $ 700 $ 2,395</t>
  </si>
  <si>
    <t>Assets Held for Sale (Tables)</t>
  </si>
  <si>
    <t>Schedule of Assets Held-for-sale</t>
  </si>
  <si>
    <t>(in thousands) June 30, 2017 September 30, 2016 Assets held for sale $ — $ 6,680</t>
  </si>
  <si>
    <t>Other Expense (Income), Net (Tables)</t>
  </si>
  <si>
    <t>Schedule of Other Expense, Net</t>
  </si>
  <si>
    <t>Other expense (income), net consisted of the following: Three Months Ended Nine Months Ended (in thousands) June 30, 2017 June 30, 2017 Gain on sale of joint venture (see Note 12) $ — $ (5,774 ) Undesignated foreign currency derivate instruments 243 243 Foreign exchange (gain) loss on intercompany loans (126 ) (126 ) Other expense (income), net $ 117 $ (5,657 )</t>
  </si>
  <si>
    <t>Fair Value Measurements (Tables)</t>
  </si>
  <si>
    <t>Schedule of Assets and Liabilities</t>
  </si>
  <si>
    <t>The following table presents the Company's assets and liabilities measured at fair value: June 30, 2017 September 30, 2016 (in thousands) Level 1 Level 2 Level 3 Level 1 Level 2 Level 3 Cash equivalents $ 67,992 $ — $ — $ 167,006 $ — $ — Forward currency contracts — (434 ) — — — —</t>
  </si>
  <si>
    <t>Estimated Fair Value of Financial Instruments Not Carried at Fair Value</t>
  </si>
  <si>
    <t>The estimated fair value of financial instruments not carried at fair value in the condensed consolidated balance sheets were as follows: June 30, 2017 September 30, 2016 (in thousands) Carrying Value Fair Value Carrying Value Fair Value First Lien Term Loan Facility due December 22, 2023 $ 497,500 $ 500,187 $ — $ — Initial First Lien Term Loan Facility due April 9, 2021 — — 410,550 411,084 Second Lien Term Loan Facility due October 9, 2021 — — 231,000 231,092 Total debt $ 497,500 $ 500,187 $ 641,550 $ 642,176</t>
  </si>
  <si>
    <t>Segment Information (Tables)</t>
  </si>
  <si>
    <t>Schedule of Segment Information</t>
  </si>
  <si>
    <t xml:space="preserve">Presented below is a reconciliation of operating segment Adjusted EBITDA to Income before income taxes : Three Months Ended Nine Months Ended (in thousands) June 30, 2017 June 24, 2016 June 30, 2017 June 24, 2016 Operating segment Adjusted EBITDA Electrical Raceway $ 48,026 $ 52,438 $ 133,210 $ 129,057 MP&amp;S 18,986 23,024 53,831 64,725 Total 67,012 75,462 187,041 193,782 Unallocated expenses (a) (4,979 ) (8,238 ) (18,995 ) (20,144 ) Interest expense, net (5,811 ) (10,169 ) (20,872 ) (30,617 ) Depreciation and amortization (13,341 ) (13,322 ) (40,242 ) (40,064 ) Gain (loss) on extinguishment of debt — — (9,805 ) 1,661 Restructuring &amp; impairments (b) 101 (326 ) (700 ) (2,395 ) Net periodic pension benefit cost (c) — (110 ) — (330 ) Stock-based compensation (d) (3,064 ) (4,854 ) (9,368 ) (16,897 ) ABF product liability impact (e) — (212 ) — (637 ) Legal matters (f) — (1,300 ) (7,501 ) (1,300 ) Consulting fee (g) — (13,675 ) — (15,425 ) Transaction costs (h) (845 ) (1,917 ) (2,543 ) (5,348 ) Gain on sale of joint venture (i) — — 5,774 — Other (j) (177 ) 10,055 10,306 5,842 Impact of Fence and Sprinkler exit (k) — — — (811 ) Income before income taxes $ 38,896 $ 31,394 $ 93,095 $ 67,317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structuring amounts represent exit or disposal costs including termination benefits and facility closure costs. Impairment amounts represent write-downs of goodwill, intangible assets and/or long-lived assets. See Note 10, ''Restructuring Charges'' . (c) Through fiscal 2016, represents pension costs in excess of cash funding for pension obligations in the period. Beginning in fiscal 2017, the Company has not excluded net periodic pension benefit cost from Adjusted EBITDA. Fiscal 2016 has not been restated for this change due to the relative insignificance and nature of these amounts. See Note 8, ''Postretirement Benefits'' . (d) Represents stock-based compensation expenses related to stock option awards, performance stock awards and restricted stock awards. (e) Through fiscal 2016, represents changes in the Company's estimated exposure to ABF matters. Beginning in fiscal 2017, the company has excluded the costs incurred with the ABF product liability from Adjusted EBITDA. Fiscal 2016 has not been restated for this change due to the relative insignificance and nature of these amounts. See Note 11, ''Commitments and Contingencies'' . (f) Represents certain legal matters. See Note 11, ''Commitments and Contingencies'' . (g) Represents amounts paid to CD&amp;R under a consulting agreement which was terminated on June 15, 2016. (h) Represents expenses related to the Company's initial public offering and secondary offerings and acquisition and divestiture-related activities. See Note 2, ''Acquisition'' . (i) Represents gain on sale of Abahsain-Cope Saudi Arabia Ltd. joint venture. See Note 13, ''Assets Held for Sale'' . (j) Represents other items, such as lower-of-cost-or-market inventory adjustments, realized or unrealized gain (loss) on foreign currency transactions and release of certain indemnified uncertain tax positions. (k) Represents historical performance of Fence and Sprinkler and related operating costs. Recorded amounts represent a proportional amount of the quantity of product produced for each segment. Three Months Ended June 30, 2017 June 24, 2016 (in thousands) External Net Sales Intersegment Sales Adjusted EBITDA External Net Sales Intersegment Sales Adjusted EBITDA Electrical Raceway $ 266,103 $ 172 $ 48,026 $ 259,270 $ 556 $ 52,438 MP&amp;S 131,642 37 $ 18,986 136,454 28 $ 23,024 Eliminations — (209 ) — (584 ) Consolidated operations $ 397,745 $ — $ 395,724 $ — Nine months ended June 30, 2017 June 24, 2016 (in thousands) External Net Sales Intersegment Sales Adjusted EBITDA External Net Sales Intersegment Sales Adjusted EBITDA Electrical Raceway $ 739,345 $ 1,001 $ 133,210 $ 713,410 $ 1,314 $ 129,057 MP&amp;S 368,782 102 $ 53,831 393,735 94 $ 64,725 Eliminations — (1,103 ) — (1,408 ) Consolidated operations $ 1,108,127 $ — $ 1,107,145 $ — </t>
  </si>
  <si>
    <t>Inventories, Net - Narrative (Details) - USD ($) $ in Thousands</t>
  </si>
  <si>
    <t>Inventories at lower of LIFO cost or market</t>
  </si>
  <si>
    <t>82.00%</t>
  </si>
  <si>
    <t>87.00%</t>
  </si>
  <si>
    <t>FIFO inventory amount</t>
  </si>
  <si>
    <t>Excess and obsolete inventory reserve</t>
  </si>
  <si>
    <t>Inventories, Net Inventories, Net - Schedule of Inventory (Details) - USD ($) $ in Thousands</t>
  </si>
  <si>
    <t>Purchased materials and manufactured parts, net</t>
  </si>
  <si>
    <t>Work in process, net</t>
  </si>
  <si>
    <t>Finished goods, net</t>
  </si>
  <si>
    <t>Inventories, net</t>
  </si>
  <si>
    <t>Property, Plant and Equipment - Narrative (Details) - USD ($) $ in Thousands</t>
  </si>
  <si>
    <t>Depreciation expense</t>
  </si>
  <si>
    <t>Property, Plant and Equipment (Details) - USD ($) $ in Thousands</t>
  </si>
  <si>
    <t>Property, Plant and Equipment [Line Items]</t>
  </si>
  <si>
    <t>Property, plant and equipment</t>
  </si>
  <si>
    <t>Accumulated depreciation</t>
  </si>
  <si>
    <t>Property, plant and equipment, net</t>
  </si>
  <si>
    <t>Land</t>
  </si>
  <si>
    <t>Buildings and related improvements</t>
  </si>
  <si>
    <t>Machinery and equipment</t>
  </si>
  <si>
    <t>Leasehold improvements</t>
  </si>
  <si>
    <t>Construction in progress</t>
  </si>
  <si>
    <t>Goodwill and Intangible Assets - Change in Carrying Amount (Details) - USD ($) $ in Thousands</t>
  </si>
  <si>
    <t>Goodwill [Line Items]</t>
  </si>
  <si>
    <t>Goodwill acquired during the year</t>
  </si>
  <si>
    <t>Exchange rate effects</t>
  </si>
  <si>
    <t>Goodwill, total</t>
  </si>
  <si>
    <t>Electrical Raceway</t>
  </si>
  <si>
    <t>MP&amp;S</t>
  </si>
  <si>
    <t>Goodwill and Intangible Assets (Details) - USD ($)</t>
  </si>
  <si>
    <t>Accumulated impairment loss</t>
  </si>
  <si>
    <t>Goodwill and Intangible Assets - Intangible Assets (Details) - USD ($) $ in Thousands</t>
  </si>
  <si>
    <t>Amortizable intangible assets:</t>
  </si>
  <si>
    <t>Gross Carrying Value</t>
  </si>
  <si>
    <t>Accumulated Amortization</t>
  </si>
  <si>
    <t>Net Carrying Value</t>
  </si>
  <si>
    <t>Intangible Assets, Net (Excluding Goodwill) [Abstract]</t>
  </si>
  <si>
    <t>Trade names</t>
  </si>
  <si>
    <t>Indefinite-lived Intangible Assets [Line Items]</t>
  </si>
  <si>
    <t>Gross carrying value/net carrying value</t>
  </si>
  <si>
    <t>Customer relationships</t>
  </si>
  <si>
    <t>Customer relationships | Weighted Average Useful Life (Years)</t>
  </si>
  <si>
    <t>Weighted Average Useful Life (Years)</t>
  </si>
  <si>
    <t>12 years</t>
  </si>
  <si>
    <t>Other</t>
  </si>
  <si>
    <t>Other | Weighted Average Useful Life (Years)</t>
  </si>
  <si>
    <t>7 years</t>
  </si>
  <si>
    <t>Goodwill and Intangible Assets - Future Amortization Expense (Details) (Details) $ in Thousands</t>
  </si>
  <si>
    <t>Jun. 30, 2017USD ($)</t>
  </si>
  <si>
    <t>Thereafter</t>
  </si>
  <si>
    <t>Debt - Schedule of Debt (Details) - USD ($) $ in Thousands</t>
  </si>
  <si>
    <t>Debt Instrument [Line Items]</t>
  </si>
  <si>
    <t>Deferred financing costs</t>
  </si>
  <si>
    <t>Total debt</t>
  </si>
  <si>
    <t>Less: Current portion</t>
  </si>
  <si>
    <t>Secured Debt | First Lien Term Loan Facility due December 22, 2023</t>
  </si>
  <si>
    <t>Long term debt</t>
  </si>
  <si>
    <t>Secured Debt | Initial First Lien Term Loan Facility due April 9, 2021</t>
  </si>
  <si>
    <t>Secured Debt | Second Lien Term Loan Facility due October 9, 2021</t>
  </si>
  <si>
    <t>Debt - Term Loan Facilities - Narrative (Details) - USD ($)</t>
  </si>
  <si>
    <t>Dec. 22, 2016</t>
  </si>
  <si>
    <t>Apr. 09, 2014</t>
  </si>
  <si>
    <t>Gain extinguishment of debt</t>
  </si>
  <si>
    <t>Secured Debt | Atkore International</t>
  </si>
  <si>
    <t>Secured Debt | Atkore International | First Lien Term Loan Facility</t>
  </si>
  <si>
    <t>Credit agreement</t>
  </si>
  <si>
    <t>Redemption price</t>
  </si>
  <si>
    <t>99.50%</t>
  </si>
  <si>
    <t>Secured Debt | Atkore International | First Lien Term Loan Facility | LIBOR</t>
  </si>
  <si>
    <t>Margin</t>
  </si>
  <si>
    <t>3.50%</t>
  </si>
  <si>
    <t>LIBOR floor</t>
  </si>
  <si>
    <t>1.00%</t>
  </si>
  <si>
    <t>Secured Debt | Atkore International | Second Lien Term Loan Facility</t>
  </si>
  <si>
    <t>99.00%</t>
  </si>
  <si>
    <t>Secured Debt | Atkore International | Second Lien Term Loan Facility | LIBOR</t>
  </si>
  <si>
    <t>6.75%</t>
  </si>
  <si>
    <t>Secured Debt | Atkore International | First Lien Term Loan Facility due December 22, 2023</t>
  </si>
  <si>
    <t>99.75%</t>
  </si>
  <si>
    <t>Secured Debt | Atkore International | First Lien Term Loan Facility due December 22, 2023 | LIBOR</t>
  </si>
  <si>
    <t>3.00%</t>
  </si>
  <si>
    <t>Amortization of debt discount</t>
  </si>
  <si>
    <t>Secured Debt | Atkore International | First Lien Term Loan Facility due December 22, 2023 | Alternate Base Rate</t>
  </si>
  <si>
    <t>2.00%</t>
  </si>
  <si>
    <t>Debt - ABL Credit Facility - Narrative (Details) - Atkore International - ABL Credit Facility - USD ($)</t>
  </si>
  <si>
    <t>U.S. line of credit | LIBOR | Minimum</t>
  </si>
  <si>
    <t>Applicable margin</t>
  </si>
  <si>
    <t>1.25%</t>
  </si>
  <si>
    <t>U.S. line of credit | LIBOR | Maximum</t>
  </si>
  <si>
    <t>1.75%</t>
  </si>
  <si>
    <t>U.S. line of credit | Alternate Base Rate | Minimum</t>
  </si>
  <si>
    <t>0.25%</t>
  </si>
  <si>
    <t>U.S. line of credit | Alternate Base Rate | Maximum</t>
  </si>
  <si>
    <t>0.75%</t>
  </si>
  <si>
    <t>Canadian line of credit | BA Rate | Minimum</t>
  </si>
  <si>
    <t>Canadian line of credit | BA Rate | Maximum</t>
  </si>
  <si>
    <t>Canadian line of credit | Prime Rate | Minimum</t>
  </si>
  <si>
    <t>Canadian line of credit | Prime Rate | Maximum</t>
  </si>
  <si>
    <t>Line of credit</t>
  </si>
  <si>
    <t>Aggregate commitments</t>
  </si>
  <si>
    <t>Credit availability</t>
  </si>
  <si>
    <t>Borrowing base percentage of eligible accounts receivable</t>
  </si>
  <si>
    <t>85.00%</t>
  </si>
  <si>
    <t>Borrowing base percentage of eligible inventory (plus)</t>
  </si>
  <si>
    <t>80.00%</t>
  </si>
  <si>
    <t>Borrowing base percentage of eligible inventory subject to certain limitations</t>
  </si>
  <si>
    <t>Long-term line of credit</t>
  </si>
  <si>
    <t>Income Taxes (Details) - USD ($) $ in Thousands</t>
  </si>
  <si>
    <t>Effective income tax rate</t>
  </si>
  <si>
    <t>29.40%</t>
  </si>
  <si>
    <t>34.20%</t>
  </si>
  <si>
    <t>31.50%</t>
  </si>
  <si>
    <t>35.80%</t>
  </si>
  <si>
    <t>Postretirement Benefits (Details)</t>
  </si>
  <si>
    <t>12 Months Ended</t>
  </si>
  <si>
    <t>Sep. 30, 2016plan</t>
  </si>
  <si>
    <t>Number of plans, frozen</t>
  </si>
  <si>
    <t>Number of plans</t>
  </si>
  <si>
    <t>Postretirement Benefits - Net Periodic Benefit Cost (Details) - USD ($) $ in Thousands</t>
  </si>
  <si>
    <t>Defined Benefit Plan Disclosure [Line Items]</t>
  </si>
  <si>
    <t>Net periodic benefit cost</t>
  </si>
  <si>
    <t>Pension Plan</t>
  </si>
  <si>
    <t>Service cost</t>
  </si>
  <si>
    <t>Interest cost</t>
  </si>
  <si>
    <t>Expected return on plan assets</t>
  </si>
  <si>
    <t>Amortization of actuarial loss</t>
  </si>
  <si>
    <t>Earnings Per Share (Details) - USD ($) $ / shares in Units, shares in Thousands, $ in Thousands</t>
  </si>
  <si>
    <t>Basic:</t>
  </si>
  <si>
    <t>Weighted-average shares outstanding - Basic (shares)</t>
  </si>
  <si>
    <t>Basic earnings per share</t>
  </si>
  <si>
    <t>Diluted:</t>
  </si>
  <si>
    <t>Effect of dilutive securities: Stock options</t>
  </si>
  <si>
    <t>Weighted-average shares outstanding - diluted</t>
  </si>
  <si>
    <t>Diluted earnings per share</t>
  </si>
  <si>
    <t>Earnings Per Share - Antidilutive Securities (Details) - Stock Options - shares shares in Millions</t>
  </si>
  <si>
    <t>Common Stock</t>
  </si>
  <si>
    <t>Antidilutive Securities Excluded from Computation of Earnings Per Share [Line Items]</t>
  </si>
  <si>
    <t>Antidilutive securities excluded from calculation of diluted earnings per share</t>
  </si>
  <si>
    <t>Restricted Stock</t>
  </si>
  <si>
    <t>Restructuring Charges - Restructuring Reserves (Details) - USD ($) $ in Thousands</t>
  </si>
  <si>
    <t>Restructuring Reserve [Roll Forward]</t>
  </si>
  <si>
    <t>Beginning balance</t>
  </si>
  <si>
    <t>Charges</t>
  </si>
  <si>
    <t>Utilization</t>
  </si>
  <si>
    <t>Reversals/exchange rate effects</t>
  </si>
  <si>
    <t>Ending balance</t>
  </si>
  <si>
    <t>Electrical Raceway | Severance</t>
  </si>
  <si>
    <t>Electrical Raceway | Other</t>
  </si>
  <si>
    <t>MP&amp;S | Severance</t>
  </si>
  <si>
    <t>MP&amp;S | Other</t>
  </si>
  <si>
    <t>Other/Corporate | Severance</t>
  </si>
  <si>
    <t>Other/Corporate | Other</t>
  </si>
  <si>
    <t>Restructuring Charges - As a Component of Selling, General and Administrative (Details) - USD ($) $ in Thousands</t>
  </si>
  <si>
    <t>Severance-related and other charges</t>
  </si>
  <si>
    <t>Commitments and Contingencies (Details) - USD ($)</t>
  </si>
  <si>
    <t>Mar. 31, 2017</t>
  </si>
  <si>
    <t>Loss Contingencies [Line Items]</t>
  </si>
  <si>
    <t>Purchase obligations for rest of fiscal year</t>
  </si>
  <si>
    <t>Purchase obligations for year two</t>
  </si>
  <si>
    <t>Purchase obligations thereafter</t>
  </si>
  <si>
    <t>Special Products Claims and Other Product Liabilities | Minimum</t>
  </si>
  <si>
    <t>Probable losses</t>
  </si>
  <si>
    <t>Special Products Claims and Other Product Liabilities | Maximum</t>
  </si>
  <si>
    <t>Other Product Liability</t>
  </si>
  <si>
    <t>Product liability</t>
  </si>
  <si>
    <t>Antidumping Duty, Malleable Iron Pipe Fittings from China</t>
  </si>
  <si>
    <t>Guarantees (Details) - USD ($) $ in Thousands</t>
  </si>
  <si>
    <t>Supporting workers compensation</t>
  </si>
  <si>
    <t>Guarantor Obligations [Line Items]</t>
  </si>
  <si>
    <t>Surety bond</t>
  </si>
  <si>
    <t>Sale of minority ownership</t>
  </si>
  <si>
    <t>Assets Held for Sale - Narrative (Details) - USD ($) $ in Thousands</t>
  </si>
  <si>
    <t>Dec. 30, 2016</t>
  </si>
  <si>
    <t>Income Statement, Balance Sheet and Additional Disclosures by Disposal Groups, Including Discontinued Operations [Line Items]</t>
  </si>
  <si>
    <t>Gain on sale of joint venture</t>
  </si>
  <si>
    <t>Disposal group not discontinued operation gain loss on disposal, net of tax</t>
  </si>
  <si>
    <t>Held-for-sale | Abahsain-Cope Saudi Arabia Ltd.</t>
  </si>
  <si>
    <t>Cash consideration paid into escrow account</t>
  </si>
  <si>
    <t>Land and Building | Disposal Group, Disposed of by Sale, Not Discontinued Operations | Philadelphia, PA Manufacturing Facility</t>
  </si>
  <si>
    <t>Land and Building | Held-for-sale | Philadelphia, PA Manufacturing Facility</t>
  </si>
  <si>
    <t>Disposal group, including discontinued operation, property, plant and equipment, current</t>
  </si>
  <si>
    <t>Assets Held for Sale (Details) - USD ($) $ in Thousands</t>
  </si>
  <si>
    <t>Other Expense (Income), Net (Details) - USD ($) $ in Thousands</t>
  </si>
  <si>
    <t>Gain on sale of joint venture (see Note 12)</t>
  </si>
  <si>
    <t>Undesignated foreign currency derivate instruments</t>
  </si>
  <si>
    <t>Foreign exchange (gain) loss on intercompany loans</t>
  </si>
  <si>
    <t>Other expense (income), net</t>
  </si>
  <si>
    <t>Fair Value Measurements - Narrative (Details) - GBP (£) £ in Millions</t>
  </si>
  <si>
    <t>Fair Value, Measurements, Recurring</t>
  </si>
  <si>
    <t>Fair Value, Assets and Liabilities Measured on Recurring and Nonrecurring Basis [Line Items]</t>
  </si>
  <si>
    <t>Forward currency contracts</t>
  </si>
  <si>
    <t>Minimum | Foreign Exchange Contract</t>
  </si>
  <si>
    <t>Expected term</t>
  </si>
  <si>
    <t>6 months</t>
  </si>
  <si>
    <t>Maximum | Foreign Exchange Contract</t>
  </si>
  <si>
    <t>5 years</t>
  </si>
  <si>
    <t>Fair Value Measurements - Assets and Liabilities Measures On a Gross Basis (Details) - Fair Value, Measurements, Recurring - USD ($) $ in Thousands</t>
  </si>
  <si>
    <t>Fair Value, Inputs, Level 1</t>
  </si>
  <si>
    <t>Cash equivalents</t>
  </si>
  <si>
    <t>Fair Value, Inputs, Level 2</t>
  </si>
  <si>
    <t>Fair Value, Inputs, Level 3</t>
  </si>
  <si>
    <t>Fair Value Measurements - Estimated Fair Value (Details) - Secured Debt - USD ($) $ in Thousands</t>
  </si>
  <si>
    <t>Long-term Debt, Fair Value</t>
  </si>
  <si>
    <t>Long-term Debt, Gross</t>
  </si>
  <si>
    <t>First Lien Term Loan Facility due December 22, 2023</t>
  </si>
  <si>
    <t>Initial First Lien Term Loan Facility due April 9, 2021</t>
  </si>
  <si>
    <t>Second Lien Term Loan Facility due October 9, 2021</t>
  </si>
  <si>
    <t>Segment Information - Narrative (Details)</t>
  </si>
  <si>
    <t>Jun. 30, 2017segment</t>
  </si>
  <si>
    <t>Number of operating segments</t>
  </si>
  <si>
    <t>Segment Information - Shared Assets (Details) - USD ($) $ in Thousands</t>
  </si>
  <si>
    <t>Segment Reporting Information [Line Items]</t>
  </si>
  <si>
    <t>Income (Loss) from Continuing Operations, Adjusted Earnings before Interest, Taxes, Depreciation and Amortization (EBITDA)</t>
  </si>
  <si>
    <t>Intersegment Sales</t>
  </si>
  <si>
    <t>Intersegment Sales | Electrical Raceway</t>
  </si>
  <si>
    <t>Intersegment Sales | MP&amp;S</t>
  </si>
  <si>
    <t>Segment Information - Reconciliation of Operating Segment Income (Details) - USD ($) $ in Thousands</t>
  </si>
  <si>
    <t>Operating segment Adjusted EBITDA</t>
  </si>
  <si>
    <t>Unallocated expenses</t>
  </si>
  <si>
    <t>Gain (loss) on extinguishment of debt</t>
  </si>
  <si>
    <t>Restructuring &amp; impairments</t>
  </si>
  <si>
    <t>Net periodic pension benefit cost</t>
  </si>
  <si>
    <t>Stock-based compensation</t>
  </si>
  <si>
    <t>ABF product liability impact</t>
  </si>
  <si>
    <t>Legal matters</t>
  </si>
  <si>
    <t>Consulting fee</t>
  </si>
  <si>
    <t>Transaction costs</t>
  </si>
  <si>
    <t>Impact of Fence and Sprinkler exit</t>
  </si>
</sst>
</file>

<file path=xl/styles.xml><?xml version="1.0" encoding="utf-8"?>
<styleSheet xmlns="http://schemas.openxmlformats.org/spreadsheetml/2006/main">
  <numFmts count="7">
    <numFmt formatCode="_(&quot;$ &quot;#,##0_);_(&quot;$ &quot;(#,##0)" numFmtId="164"/>
    <numFmt formatCode="_(&quot;$ &quot;#,##0.00_);_(&quot;$ &quot;(#,##0.00)" numFmtId="165"/>
    <numFmt formatCode="_(&quot;Remaining &quot;#,##0_);_(&quot;Remaining &quot;(#,##0)" numFmtId="166"/>
    <numFmt formatCode="#,##0.0_);(#,##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38</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2</v>
      </c>
      <c r="B11" s="4" t="s">
        <v>17</v>
      </c>
    </row>
    <row r="12" spans="1:3">
      <c r="A12" s="4" t="s">
        <v>18</v>
      </c>
      <c r="B12" s="4" t="s">
        <v>19</v>
      </c>
    </row>
    <row r="13" spans="1:3">
      <c r="A13" s="4" t="s">
        <v>20</v>
      </c>
      <c r="C13" s="5" t="n">
        <v>64076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v>
      </c>
      <c r="C2" s="2" t="s">
        <v>23</v>
      </c>
      <c r="D2" s="2" t="s">
        <v>2</v>
      </c>
      <c r="E2" s="2" t="s">
        <v>23</v>
      </c>
    </row>
    <row r="3" spans="1:5">
      <c r="A3" s="3" t="s">
        <v>24</v>
      </c>
    </row>
    <row r="4" spans="1:5">
      <c r="A4" s="4" t="s">
        <v>25</v>
      </c>
      <c r="B4" s="7" t="n">
        <v>397745</v>
      </c>
      <c r="C4" s="7" t="n">
        <v>395724</v>
      </c>
      <c r="D4" s="7" t="n">
        <v>1108127</v>
      </c>
      <c r="E4" s="7" t="n">
        <v>1107145</v>
      </c>
    </row>
    <row r="5" spans="1:5">
      <c r="A5" s="4" t="s">
        <v>26</v>
      </c>
      <c r="B5" s="5" t="n">
        <v>304920</v>
      </c>
      <c r="C5" s="5" t="n">
        <v>284203</v>
      </c>
      <c r="D5" s="5" t="n">
        <v>835348</v>
      </c>
      <c r="E5" s="5" t="n">
        <v>831805</v>
      </c>
    </row>
    <row r="6" spans="1:5">
      <c r="A6" s="4" t="s">
        <v>27</v>
      </c>
      <c r="B6" s="5" t="n">
        <v>92825</v>
      </c>
      <c r="C6" s="5" t="n">
        <v>111521</v>
      </c>
      <c r="D6" s="5" t="n">
        <v>272779</v>
      </c>
      <c r="E6" s="5" t="n">
        <v>275340</v>
      </c>
    </row>
    <row r="7" spans="1:5">
      <c r="A7" s="4" t="s">
        <v>28</v>
      </c>
      <c r="B7" s="5" t="n">
        <v>42455</v>
      </c>
      <c r="C7" s="5" t="n">
        <v>64392</v>
      </c>
      <c r="D7" s="5" t="n">
        <v>138036</v>
      </c>
      <c r="E7" s="5" t="n">
        <v>162412</v>
      </c>
    </row>
    <row r="8" spans="1:5">
      <c r="A8" s="4" t="s">
        <v>29</v>
      </c>
      <c r="B8" s="5" t="n">
        <v>5546</v>
      </c>
      <c r="C8" s="5" t="n">
        <v>5566</v>
      </c>
      <c r="D8" s="5" t="n">
        <v>16628</v>
      </c>
      <c r="E8" s="5" t="n">
        <v>16655</v>
      </c>
    </row>
    <row r="9" spans="1:5">
      <c r="A9" s="4" t="s">
        <v>30</v>
      </c>
      <c r="B9" s="5" t="n">
        <v>44824</v>
      </c>
      <c r="C9" s="5" t="n">
        <v>41563</v>
      </c>
      <c r="D9" s="5" t="n">
        <v>118115</v>
      </c>
      <c r="E9" s="5" t="n">
        <v>96273</v>
      </c>
    </row>
    <row r="10" spans="1:5">
      <c r="A10" s="4" t="s">
        <v>31</v>
      </c>
      <c r="B10" s="5" t="n">
        <v>5811</v>
      </c>
      <c r="C10" s="5" t="n">
        <v>10169</v>
      </c>
      <c r="D10" s="5" t="n">
        <v>20872</v>
      </c>
      <c r="E10" s="5" t="n">
        <v>30617</v>
      </c>
    </row>
    <row r="11" spans="1:5">
      <c r="A11" s="4" t="s">
        <v>32</v>
      </c>
      <c r="B11" s="5" t="n">
        <v>0</v>
      </c>
      <c r="C11" s="5" t="n">
        <v>0</v>
      </c>
      <c r="D11" s="5" t="n">
        <v>9805</v>
      </c>
      <c r="E11" s="5" t="n">
        <v>-1661</v>
      </c>
    </row>
    <row r="12" spans="1:5">
      <c r="A12" s="4" t="s">
        <v>33</v>
      </c>
      <c r="B12" s="5" t="n">
        <v>117</v>
      </c>
      <c r="C12" s="5" t="n">
        <v>0</v>
      </c>
      <c r="D12" s="5" t="n">
        <v>-5657</v>
      </c>
      <c r="E12" s="5" t="n">
        <v>0</v>
      </c>
    </row>
    <row r="13" spans="1:5">
      <c r="A13" s="4" t="s">
        <v>34</v>
      </c>
      <c r="B13" s="5" t="n">
        <v>38896</v>
      </c>
      <c r="C13" s="5" t="n">
        <v>31394</v>
      </c>
      <c r="D13" s="5" t="n">
        <v>93095</v>
      </c>
      <c r="E13" s="5" t="n">
        <v>67317</v>
      </c>
    </row>
    <row r="14" spans="1:5">
      <c r="A14" s="4" t="s">
        <v>35</v>
      </c>
      <c r="B14" s="5" t="n">
        <v>11431</v>
      </c>
      <c r="C14" s="5" t="n">
        <v>10749</v>
      </c>
      <c r="D14" s="5" t="n">
        <v>29313</v>
      </c>
      <c r="E14" s="5" t="n">
        <v>24093</v>
      </c>
    </row>
    <row r="15" spans="1:5">
      <c r="A15" s="4" t="s">
        <v>36</v>
      </c>
      <c r="B15" s="7" t="n">
        <v>27465</v>
      </c>
      <c r="C15" s="7" t="n">
        <v>20645</v>
      </c>
      <c r="D15" s="7" t="n">
        <v>63782</v>
      </c>
      <c r="E15" s="7" t="n">
        <v>43224</v>
      </c>
    </row>
    <row r="16" spans="1:5">
      <c r="A16" s="3" t="s">
        <v>37</v>
      </c>
    </row>
    <row r="17" spans="1:5">
      <c r="A17" s="4" t="s">
        <v>38</v>
      </c>
      <c r="B17" s="5" t="n">
        <v>63817</v>
      </c>
      <c r="C17" s="5" t="n">
        <v>62492</v>
      </c>
      <c r="D17" s="5" t="n">
        <v>63239</v>
      </c>
      <c r="E17" s="5" t="n">
        <v>62491</v>
      </c>
    </row>
    <row r="18" spans="1:5">
      <c r="A18" s="4" t="s">
        <v>39</v>
      </c>
      <c r="B18" s="5" t="n">
        <v>66939</v>
      </c>
      <c r="C18" s="5" t="n">
        <v>62492</v>
      </c>
      <c r="D18" s="5" t="n">
        <v>66613</v>
      </c>
      <c r="E18" s="5" t="n">
        <v>62491</v>
      </c>
    </row>
    <row r="19" spans="1:5">
      <c r="A19" s="3" t="s">
        <v>40</v>
      </c>
    </row>
    <row r="20" spans="1:5">
      <c r="A20" s="4" t="s">
        <v>41</v>
      </c>
      <c r="B20" s="8" t="n">
        <v>0.43</v>
      </c>
      <c r="C20" s="8" t="n">
        <v>0.33</v>
      </c>
      <c r="D20" s="8" t="n">
        <v>1.01</v>
      </c>
      <c r="E20" s="8" t="n">
        <v>0.6899999999999999</v>
      </c>
    </row>
    <row r="21" spans="1:5">
      <c r="A21" s="4" t="s">
        <v>42</v>
      </c>
      <c r="B21" s="8" t="n">
        <v>0.41</v>
      </c>
      <c r="C21" s="8" t="n">
        <v>0.33</v>
      </c>
      <c r="D21" s="8" t="n">
        <v>0.96</v>
      </c>
      <c r="E21" s="8" t="n">
        <v>0.68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3</v>
      </c>
    </row>
    <row r="4" spans="1:2">
      <c r="A4" s="4" t="s">
        <v>171</v>
      </c>
      <c r="B4" s="4" t="s">
        <v>172</v>
      </c>
    </row>
    <row r="5" spans="1:2">
      <c r="A5" s="4" t="s">
        <v>173</v>
      </c>
      <c r="B5" s="4" t="s">
        <v>174</v>
      </c>
    </row>
    <row r="6" spans="1:2">
      <c r="A6" s="4" t="s">
        <v>175</v>
      </c>
      <c r="B6" s="4" t="s">
        <v>176</v>
      </c>
    </row>
    <row r="7" spans="1:2">
      <c r="A7" s="4" t="s">
        <v>164</v>
      </c>
      <c r="B7" s="4" t="s">
        <v>177</v>
      </c>
    </row>
    <row r="8" spans="1:2">
      <c r="A8" s="4" t="s">
        <v>178</v>
      </c>
      <c r="B8"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35</v>
      </c>
    </row>
    <row r="4" spans="1:2">
      <c r="A4" s="4" t="s">
        <v>187</v>
      </c>
      <c r="B4" s="4" t="s">
        <v>188</v>
      </c>
    </row>
    <row r="5" spans="1:2">
      <c r="A5" s="4" t="s">
        <v>189</v>
      </c>
      <c r="B5" s="4" t="s">
        <v>190</v>
      </c>
    </row>
    <row r="6" spans="1:2">
      <c r="A6" s="4" t="s">
        <v>191</v>
      </c>
      <c r="B6" s="4" t="s">
        <v>190</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38</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44</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v>
      </c>
      <c r="C2" s="2" t="s">
        <v>23</v>
      </c>
      <c r="D2" s="2" t="s">
        <v>2</v>
      </c>
      <c r="E2" s="2" t="s">
        <v>23</v>
      </c>
    </row>
    <row r="3" spans="1:5">
      <c r="A3" s="3" t="s">
        <v>44</v>
      </c>
    </row>
    <row r="4" spans="1:5">
      <c r="A4" s="4" t="s">
        <v>36</v>
      </c>
      <c r="B4" s="7" t="n">
        <v>27465</v>
      </c>
      <c r="C4" s="7" t="n">
        <v>20645</v>
      </c>
      <c r="D4" s="7" t="n">
        <v>63782</v>
      </c>
      <c r="E4" s="7" t="n">
        <v>43224</v>
      </c>
    </row>
    <row r="5" spans="1:5">
      <c r="A5" s="3" t="s">
        <v>45</v>
      </c>
    </row>
    <row r="6" spans="1:5">
      <c r="A6" s="4" t="s">
        <v>46</v>
      </c>
      <c r="B6" s="5" t="n">
        <v>916</v>
      </c>
      <c r="C6" s="5" t="n">
        <v>-155</v>
      </c>
      <c r="D6" s="5" t="n">
        <v>-75</v>
      </c>
      <c r="E6" s="5" t="n">
        <v>-216</v>
      </c>
    </row>
    <row r="7" spans="1:5">
      <c r="A7" s="4" t="s">
        <v>47</v>
      </c>
      <c r="B7" s="5" t="n">
        <v>326</v>
      </c>
      <c r="C7" s="5" t="n">
        <v>180</v>
      </c>
      <c r="D7" s="5" t="n">
        <v>977</v>
      </c>
      <c r="E7" s="5" t="n">
        <v>541</v>
      </c>
    </row>
    <row r="8" spans="1:5">
      <c r="A8" s="4" t="s">
        <v>48</v>
      </c>
      <c r="B8" s="5" t="n">
        <v>1242</v>
      </c>
      <c r="C8" s="5" t="n">
        <v>25</v>
      </c>
      <c r="D8" s="5" t="n">
        <v>902</v>
      </c>
      <c r="E8" s="5" t="n">
        <v>325</v>
      </c>
    </row>
    <row r="9" spans="1:5">
      <c r="A9" s="4" t="s">
        <v>49</v>
      </c>
      <c r="B9" s="7" t="n">
        <v>28707</v>
      </c>
      <c r="C9" s="7" t="n">
        <v>20670</v>
      </c>
      <c r="D9" s="7" t="n">
        <v>64684</v>
      </c>
      <c r="E9" s="7" t="n">
        <v>435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3</v>
      </c>
    </row>
    <row r="3" spans="1:2">
      <c r="A3" s="3" t="s">
        <v>162</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3</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2</v>
      </c>
      <c r="B1" s="2" t="s">
        <v>2</v>
      </c>
      <c r="C1" s="2" t="s">
        <v>51</v>
      </c>
    </row>
    <row r="2" spans="1:3">
      <c r="A2" s="3" t="s">
        <v>129</v>
      </c>
    </row>
    <row r="3" spans="1:3">
      <c r="A3" s="4" t="s">
        <v>223</v>
      </c>
      <c r="B3" s="4" t="s">
        <v>224</v>
      </c>
      <c r="C3" s="4" t="s">
        <v>225</v>
      </c>
    </row>
    <row r="4" spans="1:3">
      <c r="A4" s="4" t="s">
        <v>226</v>
      </c>
      <c r="B4" s="7" t="n">
        <v>-5859</v>
      </c>
      <c r="C4" s="7" t="n">
        <v>-18433</v>
      </c>
    </row>
    <row r="5" spans="1:3">
      <c r="A5" s="4" t="s">
        <v>227</v>
      </c>
      <c r="B5" s="7" t="n">
        <v>-8121</v>
      </c>
      <c r="C5" s="7" t="n">
        <v>-8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1</v>
      </c>
    </row>
    <row r="2" spans="1:3">
      <c r="A2" s="3" t="s">
        <v>129</v>
      </c>
    </row>
    <row r="3" spans="1:3">
      <c r="A3" s="4" t="s">
        <v>229</v>
      </c>
      <c r="B3" s="7" t="n">
        <v>41575</v>
      </c>
      <c r="C3" s="7" t="n">
        <v>39921</v>
      </c>
    </row>
    <row r="4" spans="1:3">
      <c r="A4" s="4" t="s">
        <v>230</v>
      </c>
      <c r="B4" s="5" t="n">
        <v>15103</v>
      </c>
      <c r="C4" s="5" t="n">
        <v>11889</v>
      </c>
    </row>
    <row r="5" spans="1:3">
      <c r="A5" s="4" t="s">
        <v>231</v>
      </c>
      <c r="B5" s="5" t="n">
        <v>123821</v>
      </c>
      <c r="C5" s="5" t="n">
        <v>109655</v>
      </c>
    </row>
    <row r="6" spans="1:3">
      <c r="A6" s="4" t="s">
        <v>232</v>
      </c>
      <c r="B6" s="7" t="n">
        <v>180499</v>
      </c>
      <c r="C6" s="7" t="n">
        <v>161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3</v>
      </c>
      <c r="B1" s="2" t="s">
        <v>22</v>
      </c>
      <c r="D1" s="2" t="s">
        <v>1</v>
      </c>
    </row>
    <row r="2" spans="1:5">
      <c r="B2" s="2" t="s">
        <v>2</v>
      </c>
      <c r="C2" s="2" t="s">
        <v>23</v>
      </c>
      <c r="D2" s="2" t="s">
        <v>2</v>
      </c>
      <c r="E2" s="2" t="s">
        <v>23</v>
      </c>
    </row>
    <row r="3" spans="1:5">
      <c r="A3" s="3" t="s">
        <v>132</v>
      </c>
    </row>
    <row r="4" spans="1:5">
      <c r="A4" s="4" t="s">
        <v>234</v>
      </c>
      <c r="B4" s="7" t="n">
        <v>7795</v>
      </c>
      <c r="C4" s="7" t="n">
        <v>7756</v>
      </c>
      <c r="D4" s="7" t="n">
        <v>23614</v>
      </c>
      <c r="E4" s="7" t="n">
        <v>234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5</v>
      </c>
      <c r="B1" s="2" t="s">
        <v>2</v>
      </c>
      <c r="C1" s="2" t="s">
        <v>51</v>
      </c>
    </row>
    <row r="2" spans="1:3">
      <c r="A2" s="3" t="s">
        <v>236</v>
      </c>
    </row>
    <row r="3" spans="1:3">
      <c r="A3" s="4" t="s">
        <v>237</v>
      </c>
      <c r="B3" s="7" t="n">
        <v>388671</v>
      </c>
      <c r="C3" s="7" t="n">
        <v>373717</v>
      </c>
    </row>
    <row r="4" spans="1:3">
      <c r="A4" s="4" t="s">
        <v>238</v>
      </c>
      <c r="B4" s="5" t="n">
        <v>-189518</v>
      </c>
      <c r="C4" s="5" t="n">
        <v>-171025</v>
      </c>
    </row>
    <row r="5" spans="1:3">
      <c r="A5" s="4" t="s">
        <v>239</v>
      </c>
      <c r="B5" s="5" t="n">
        <v>199153</v>
      </c>
      <c r="C5" s="5" t="n">
        <v>202692</v>
      </c>
    </row>
    <row r="6" spans="1:3">
      <c r="A6" s="4" t="s">
        <v>240</v>
      </c>
    </row>
    <row r="7" spans="1:3">
      <c r="A7" s="3" t="s">
        <v>236</v>
      </c>
    </row>
    <row r="8" spans="1:3">
      <c r="A8" s="4" t="s">
        <v>237</v>
      </c>
      <c r="B8" s="5" t="n">
        <v>13295</v>
      </c>
      <c r="C8" s="5" t="n">
        <v>12804</v>
      </c>
    </row>
    <row r="9" spans="1:3">
      <c r="A9" s="4" t="s">
        <v>241</v>
      </c>
    </row>
    <row r="10" spans="1:3">
      <c r="A10" s="3" t="s">
        <v>236</v>
      </c>
    </row>
    <row r="11" spans="1:3">
      <c r="A11" s="4" t="s">
        <v>237</v>
      </c>
      <c r="B11" s="5" t="n">
        <v>104053</v>
      </c>
      <c r="C11" s="5" t="n">
        <v>103256</v>
      </c>
    </row>
    <row r="12" spans="1:3">
      <c r="A12" s="4" t="s">
        <v>242</v>
      </c>
    </row>
    <row r="13" spans="1:3">
      <c r="A13" s="3" t="s">
        <v>236</v>
      </c>
    </row>
    <row r="14" spans="1:3">
      <c r="A14" s="4" t="s">
        <v>237</v>
      </c>
      <c r="B14" s="5" t="n">
        <v>253778</v>
      </c>
      <c r="C14" s="5" t="n">
        <v>245011</v>
      </c>
    </row>
    <row r="15" spans="1:3">
      <c r="A15" s="4" t="s">
        <v>243</v>
      </c>
    </row>
    <row r="16" spans="1:3">
      <c r="A16" s="3" t="s">
        <v>236</v>
      </c>
    </row>
    <row r="17" spans="1:3">
      <c r="A17" s="4" t="s">
        <v>237</v>
      </c>
      <c r="B17" s="5" t="n">
        <v>6661</v>
      </c>
      <c r="C17" s="5" t="n">
        <v>6498</v>
      </c>
    </row>
    <row r="18" spans="1:3">
      <c r="A18" s="4" t="s">
        <v>244</v>
      </c>
    </row>
    <row r="19" spans="1:3">
      <c r="A19" s="3" t="s">
        <v>236</v>
      </c>
    </row>
    <row r="20" spans="1:3">
      <c r="A20" s="4" t="s">
        <v>237</v>
      </c>
      <c r="B20" s="7" t="n">
        <v>10884</v>
      </c>
      <c r="C20" s="7" t="n">
        <v>6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51</v>
      </c>
    </row>
    <row r="3" spans="1:3">
      <c r="A3" s="3" t="s">
        <v>246</v>
      </c>
    </row>
    <row r="4" spans="1:3">
      <c r="A4" s="4" t="s">
        <v>247</v>
      </c>
      <c r="B4" s="7" t="n">
        <v>2912</v>
      </c>
    </row>
    <row r="5" spans="1:3">
      <c r="A5" s="4" t="s">
        <v>248</v>
      </c>
      <c r="B5" s="5" t="n">
        <v>49</v>
      </c>
    </row>
    <row r="6" spans="1:3">
      <c r="A6" s="4" t="s">
        <v>249</v>
      </c>
      <c r="B6" s="5" t="n">
        <v>118790</v>
      </c>
      <c r="C6" s="7" t="n">
        <v>115829</v>
      </c>
    </row>
    <row r="7" spans="1:3">
      <c r="A7" s="4" t="s">
        <v>250</v>
      </c>
    </row>
    <row r="8" spans="1:3">
      <c r="A8" s="3" t="s">
        <v>246</v>
      </c>
    </row>
    <row r="9" spans="1:3">
      <c r="A9" s="4" t="s">
        <v>247</v>
      </c>
      <c r="B9" s="5" t="n">
        <v>0</v>
      </c>
    </row>
    <row r="10" spans="1:3">
      <c r="A10" s="4" t="s">
        <v>248</v>
      </c>
      <c r="B10" s="5" t="n">
        <v>0</v>
      </c>
    </row>
    <row r="11" spans="1:3">
      <c r="A11" s="4" t="s">
        <v>249</v>
      </c>
      <c r="B11" s="5" t="n">
        <v>76640</v>
      </c>
      <c r="C11" s="5" t="n">
        <v>76640</v>
      </c>
    </row>
    <row r="12" spans="1:3">
      <c r="A12" s="4" t="s">
        <v>251</v>
      </c>
    </row>
    <row r="13" spans="1:3">
      <c r="A13" s="3" t="s">
        <v>246</v>
      </c>
    </row>
    <row r="14" spans="1:3">
      <c r="A14" s="4" t="s">
        <v>247</v>
      </c>
      <c r="B14" s="5" t="n">
        <v>2912</v>
      </c>
    </row>
    <row r="15" spans="1:3">
      <c r="A15" s="4" t="s">
        <v>248</v>
      </c>
      <c r="B15" s="5" t="n">
        <v>49</v>
      </c>
    </row>
    <row r="16" spans="1:3">
      <c r="A16" s="4" t="s">
        <v>249</v>
      </c>
      <c r="B16" s="7" t="n">
        <v>42150</v>
      </c>
      <c r="C16" s="7" t="n">
        <v>391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96200</v>
      </c>
      <c r="C3" s="7" t="n">
        <v>200279</v>
      </c>
    </row>
    <row r="4" spans="1:3">
      <c r="A4" s="4" t="s">
        <v>54</v>
      </c>
      <c r="B4" s="5" t="n">
        <v>210290</v>
      </c>
      <c r="C4" s="5" t="n">
        <v>192090</v>
      </c>
    </row>
    <row r="5" spans="1:3">
      <c r="A5" s="4" t="s">
        <v>55</v>
      </c>
      <c r="B5" s="5" t="n">
        <v>180499</v>
      </c>
      <c r="C5" s="5" t="n">
        <v>161465</v>
      </c>
    </row>
    <row r="6" spans="1:3">
      <c r="A6" s="4" t="s">
        <v>56</v>
      </c>
      <c r="B6" s="5" t="n">
        <v>0</v>
      </c>
      <c r="C6" s="5" t="n">
        <v>6680</v>
      </c>
    </row>
    <row r="7" spans="1:3">
      <c r="A7" s="4" t="s">
        <v>57</v>
      </c>
      <c r="B7" s="5" t="n">
        <v>32373</v>
      </c>
      <c r="C7" s="5" t="n">
        <v>22407</v>
      </c>
    </row>
    <row r="8" spans="1:3">
      <c r="A8" s="4" t="s">
        <v>58</v>
      </c>
      <c r="B8" s="5" t="n">
        <v>519362</v>
      </c>
      <c r="C8" s="5" t="n">
        <v>582921</v>
      </c>
    </row>
    <row r="9" spans="1:3">
      <c r="A9" s="4" t="s">
        <v>59</v>
      </c>
      <c r="B9" s="5" t="n">
        <v>199153</v>
      </c>
      <c r="C9" s="5" t="n">
        <v>202692</v>
      </c>
    </row>
    <row r="10" spans="1:3">
      <c r="A10" s="4" t="s">
        <v>60</v>
      </c>
      <c r="B10" s="5" t="n">
        <v>249037</v>
      </c>
      <c r="C10" s="5" t="n">
        <v>254937</v>
      </c>
    </row>
    <row r="11" spans="1:3">
      <c r="A11" s="4" t="s">
        <v>61</v>
      </c>
      <c r="B11" s="5" t="n">
        <v>118790</v>
      </c>
      <c r="C11" s="5" t="n">
        <v>115829</v>
      </c>
    </row>
    <row r="12" spans="1:3">
      <c r="A12" s="4" t="s">
        <v>62</v>
      </c>
      <c r="B12" s="5" t="n">
        <v>941</v>
      </c>
      <c r="C12" s="5" t="n">
        <v>945</v>
      </c>
    </row>
    <row r="13" spans="1:3">
      <c r="A13" s="4" t="s">
        <v>63</v>
      </c>
      <c r="B13" s="5" t="n">
        <v>6999</v>
      </c>
      <c r="C13" s="5" t="n">
        <v>7244</v>
      </c>
    </row>
    <row r="14" spans="1:3">
      <c r="A14" s="4" t="s">
        <v>64</v>
      </c>
      <c r="B14" s="5" t="n">
        <v>1094282</v>
      </c>
      <c r="C14" s="5" t="n">
        <v>1164568</v>
      </c>
    </row>
    <row r="15" spans="1:3">
      <c r="A15" s="3" t="s">
        <v>65</v>
      </c>
    </row>
    <row r="16" spans="1:3">
      <c r="A16" s="4" t="s">
        <v>66</v>
      </c>
      <c r="B16" s="5" t="n">
        <v>4215</v>
      </c>
      <c r="C16" s="5" t="n">
        <v>1267</v>
      </c>
    </row>
    <row r="17" spans="1:3">
      <c r="A17" s="4" t="s">
        <v>67</v>
      </c>
      <c r="B17" s="5" t="n">
        <v>118231</v>
      </c>
      <c r="C17" s="5" t="n">
        <v>114118</v>
      </c>
    </row>
    <row r="18" spans="1:3">
      <c r="A18" s="4" t="s">
        <v>68</v>
      </c>
      <c r="B18" s="5" t="n">
        <v>1069</v>
      </c>
      <c r="C18" s="5" t="n">
        <v>2326</v>
      </c>
    </row>
    <row r="19" spans="1:3">
      <c r="A19" s="4" t="s">
        <v>69</v>
      </c>
      <c r="B19" s="5" t="n">
        <v>22579</v>
      </c>
      <c r="C19" s="5" t="n">
        <v>34331</v>
      </c>
    </row>
    <row r="20" spans="1:3">
      <c r="A20" s="4" t="s">
        <v>70</v>
      </c>
      <c r="B20" s="5" t="n">
        <v>44629</v>
      </c>
      <c r="C20" s="5" t="n">
        <v>52780</v>
      </c>
    </row>
    <row r="21" spans="1:3">
      <c r="A21" s="4" t="s">
        <v>71</v>
      </c>
      <c r="B21" s="5" t="n">
        <v>190723</v>
      </c>
      <c r="C21" s="5" t="n">
        <v>204822</v>
      </c>
    </row>
    <row r="22" spans="1:3">
      <c r="A22" s="4" t="s">
        <v>72</v>
      </c>
      <c r="B22" s="5" t="n">
        <v>487921</v>
      </c>
      <c r="C22" s="5" t="n">
        <v>629046</v>
      </c>
    </row>
    <row r="23" spans="1:3">
      <c r="A23" s="4" t="s">
        <v>62</v>
      </c>
      <c r="B23" s="5" t="n">
        <v>11539</v>
      </c>
      <c r="C23" s="5" t="n">
        <v>12834</v>
      </c>
    </row>
    <row r="24" spans="1:3">
      <c r="A24" s="4" t="s">
        <v>73</v>
      </c>
      <c r="B24" s="5" t="n">
        <v>6838</v>
      </c>
      <c r="C24" s="5" t="n">
        <v>6838</v>
      </c>
    </row>
    <row r="25" spans="1:3">
      <c r="A25" s="4" t="s">
        <v>74</v>
      </c>
      <c r="B25" s="5" t="n">
        <v>34395</v>
      </c>
      <c r="C25" s="5" t="n">
        <v>35172</v>
      </c>
    </row>
    <row r="26" spans="1:3">
      <c r="A26" s="4" t="s">
        <v>75</v>
      </c>
      <c r="B26" s="5" t="n">
        <v>19495</v>
      </c>
      <c r="C26" s="5" t="n">
        <v>18610</v>
      </c>
    </row>
    <row r="27" spans="1:3">
      <c r="A27" s="4" t="s">
        <v>76</v>
      </c>
      <c r="B27" s="5" t="n">
        <v>750911</v>
      </c>
      <c r="C27" s="5" t="n">
        <v>907322</v>
      </c>
    </row>
    <row r="28" spans="1:3">
      <c r="A28" s="3" t="s">
        <v>77</v>
      </c>
    </row>
    <row r="29" spans="1:3">
      <c r="A29" s="4" t="s">
        <v>78</v>
      </c>
      <c r="B29" s="5" t="n">
        <v>642</v>
      </c>
      <c r="C29" s="5" t="n">
        <v>626</v>
      </c>
    </row>
    <row r="30" spans="1:3">
      <c r="A30" s="4" t="s">
        <v>79</v>
      </c>
      <c r="B30" s="5" t="n">
        <v>-2580</v>
      </c>
      <c r="C30" s="5" t="n">
        <v>-2580</v>
      </c>
    </row>
    <row r="31" spans="1:3">
      <c r="A31" s="4" t="s">
        <v>80</v>
      </c>
      <c r="B31" s="5" t="n">
        <v>419717</v>
      </c>
      <c r="C31" s="5" t="n">
        <v>398292</v>
      </c>
    </row>
    <row r="32" spans="1:3">
      <c r="A32" s="4" t="s">
        <v>81</v>
      </c>
      <c r="B32" s="5" t="n">
        <v>-49360</v>
      </c>
      <c r="C32" s="5" t="n">
        <v>-113142</v>
      </c>
    </row>
    <row r="33" spans="1:3">
      <c r="A33" s="4" t="s">
        <v>82</v>
      </c>
      <c r="B33" s="5" t="n">
        <v>-25048</v>
      </c>
      <c r="C33" s="5" t="n">
        <v>-25950</v>
      </c>
    </row>
    <row r="34" spans="1:3">
      <c r="A34" s="4" t="s">
        <v>83</v>
      </c>
      <c r="B34" s="5" t="n">
        <v>343371</v>
      </c>
      <c r="C34" s="5" t="n">
        <v>257246</v>
      </c>
    </row>
    <row r="35" spans="1:3">
      <c r="A35" s="4" t="s">
        <v>84</v>
      </c>
      <c r="B35" s="7" t="n">
        <v>1094282</v>
      </c>
      <c r="C35" s="7" t="n">
        <v>1164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52</v>
      </c>
      <c r="B1" s="2" t="s">
        <v>22</v>
      </c>
      <c r="D1" s="2" t="s">
        <v>1</v>
      </c>
    </row>
    <row r="2" spans="1:6">
      <c r="B2" s="2" t="s">
        <v>2</v>
      </c>
      <c r="C2" s="2" t="s">
        <v>23</v>
      </c>
      <c r="D2" s="2" t="s">
        <v>2</v>
      </c>
      <c r="E2" s="2" t="s">
        <v>23</v>
      </c>
      <c r="F2" s="2" t="s">
        <v>51</v>
      </c>
    </row>
    <row r="3" spans="1:6">
      <c r="A3" s="3" t="s">
        <v>246</v>
      </c>
    </row>
    <row r="4" spans="1:6">
      <c r="A4" s="4" t="s">
        <v>29</v>
      </c>
      <c r="B4" s="7" t="n">
        <v>5546000</v>
      </c>
      <c r="C4" s="7" t="n">
        <v>5566000</v>
      </c>
      <c r="D4" s="7" t="n">
        <v>16628000</v>
      </c>
      <c r="E4" s="7" t="n">
        <v>16655000</v>
      </c>
    </row>
    <row r="5" spans="1:6">
      <c r="A5" s="4" t="s">
        <v>250</v>
      </c>
    </row>
    <row r="6" spans="1:6">
      <c r="A6" s="3" t="s">
        <v>246</v>
      </c>
    </row>
    <row r="7" spans="1:6">
      <c r="A7" s="4" t="s">
        <v>253</v>
      </c>
      <c r="F7" s="7" t="n">
        <v>3924</v>
      </c>
    </row>
    <row r="8" spans="1:6">
      <c r="A8" s="4" t="s">
        <v>251</v>
      </c>
    </row>
    <row r="9" spans="1:6">
      <c r="A9" s="3" t="s">
        <v>246</v>
      </c>
    </row>
    <row r="10" spans="1:6">
      <c r="A10" s="4" t="s">
        <v>253</v>
      </c>
      <c r="B10" s="7" t="n">
        <v>43000</v>
      </c>
      <c r="D10" s="7" t="n">
        <v>4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51</v>
      </c>
    </row>
    <row r="3" spans="1:3">
      <c r="A3" s="3" t="s">
        <v>255</v>
      </c>
    </row>
    <row r="4" spans="1:3">
      <c r="A4" s="4" t="s">
        <v>256</v>
      </c>
      <c r="B4" s="7" t="n">
        <v>276915</v>
      </c>
      <c r="C4" s="7" t="n">
        <v>266188</v>
      </c>
    </row>
    <row r="5" spans="1:3">
      <c r="A5" s="4" t="s">
        <v>257</v>
      </c>
      <c r="B5" s="5" t="n">
        <v>-121758</v>
      </c>
      <c r="C5" s="5" t="n">
        <v>-105131</v>
      </c>
    </row>
    <row r="6" spans="1:3">
      <c r="A6" s="4" t="s">
        <v>258</v>
      </c>
      <c r="B6" s="5" t="n">
        <v>155157</v>
      </c>
      <c r="C6" s="5" t="n">
        <v>161057</v>
      </c>
    </row>
    <row r="7" spans="1:3">
      <c r="A7" s="3" t="s">
        <v>259</v>
      </c>
    </row>
    <row r="8" spans="1:3">
      <c r="A8" s="4" t="s">
        <v>256</v>
      </c>
      <c r="B8" s="5" t="n">
        <v>370795</v>
      </c>
      <c r="C8" s="5" t="n">
        <v>360068</v>
      </c>
    </row>
    <row r="9" spans="1:3">
      <c r="A9" s="4" t="s">
        <v>258</v>
      </c>
      <c r="B9" s="5" t="n">
        <v>249037</v>
      </c>
      <c r="C9" s="5" t="n">
        <v>254937</v>
      </c>
    </row>
    <row r="10" spans="1:3">
      <c r="A10" s="4" t="s">
        <v>260</v>
      </c>
    </row>
    <row r="11" spans="1:3">
      <c r="A11" s="3" t="s">
        <v>261</v>
      </c>
    </row>
    <row r="12" spans="1:3">
      <c r="A12" s="4" t="s">
        <v>262</v>
      </c>
      <c r="B12" s="5" t="n">
        <v>93880</v>
      </c>
      <c r="C12" s="5" t="n">
        <v>93880</v>
      </c>
    </row>
    <row r="13" spans="1:3">
      <c r="A13" s="4" t="s">
        <v>263</v>
      </c>
    </row>
    <row r="14" spans="1:3">
      <c r="A14" s="3" t="s">
        <v>255</v>
      </c>
    </row>
    <row r="15" spans="1:3">
      <c r="A15" s="4" t="s">
        <v>256</v>
      </c>
      <c r="B15" s="5" t="n">
        <v>258884</v>
      </c>
      <c r="C15" s="5" t="n">
        <v>249245</v>
      </c>
    </row>
    <row r="16" spans="1:3">
      <c r="A16" s="4" t="s">
        <v>257</v>
      </c>
      <c r="B16" s="5" t="n">
        <v>-112890</v>
      </c>
      <c r="C16" s="5" t="n">
        <v>-97484</v>
      </c>
    </row>
    <row r="17" spans="1:3">
      <c r="A17" s="4" t="s">
        <v>258</v>
      </c>
      <c r="B17" s="7" t="n">
        <v>145994</v>
      </c>
      <c r="C17" s="5" t="n">
        <v>151761</v>
      </c>
    </row>
    <row r="18" spans="1:3">
      <c r="A18" s="4" t="s">
        <v>264</v>
      </c>
    </row>
    <row r="19" spans="1:3">
      <c r="A19" s="3" t="s">
        <v>255</v>
      </c>
    </row>
    <row r="20" spans="1:3">
      <c r="A20" s="4" t="s">
        <v>265</v>
      </c>
      <c r="B20" s="4" t="s">
        <v>266</v>
      </c>
    </row>
    <row r="21" spans="1:3">
      <c r="A21" s="4" t="s">
        <v>267</v>
      </c>
    </row>
    <row r="22" spans="1:3">
      <c r="A22" s="3" t="s">
        <v>255</v>
      </c>
    </row>
    <row r="23" spans="1:3">
      <c r="A23" s="4" t="s">
        <v>256</v>
      </c>
      <c r="B23" s="7" t="n">
        <v>18031</v>
      </c>
      <c r="C23" s="5" t="n">
        <v>16943</v>
      </c>
    </row>
    <row r="24" spans="1:3">
      <c r="A24" s="4" t="s">
        <v>257</v>
      </c>
      <c r="B24" s="5" t="n">
        <v>-8868</v>
      </c>
      <c r="C24" s="5" t="n">
        <v>-7647</v>
      </c>
    </row>
    <row r="25" spans="1:3">
      <c r="A25" s="4" t="s">
        <v>258</v>
      </c>
      <c r="B25" s="7" t="n">
        <v>9163</v>
      </c>
      <c r="C25" s="7" t="n">
        <v>9296</v>
      </c>
    </row>
    <row r="26" spans="1:3">
      <c r="A26" s="4" t="s">
        <v>268</v>
      </c>
    </row>
    <row r="27" spans="1:3">
      <c r="A27" s="3" t="s">
        <v>255</v>
      </c>
    </row>
    <row r="28" spans="1:3">
      <c r="A28" s="4" t="s">
        <v>265</v>
      </c>
      <c r="B28" s="4" t="s">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135</v>
      </c>
    </row>
    <row r="3" spans="1:2">
      <c r="A3" s="9" t="n">
        <v>2017</v>
      </c>
      <c r="B3" s="7" t="n">
        <v>5504</v>
      </c>
    </row>
    <row r="4" spans="1:2">
      <c r="A4" s="5" t="n">
        <v>2018</v>
      </c>
      <c r="B4" s="5" t="n">
        <v>22612</v>
      </c>
    </row>
    <row r="5" spans="1:2">
      <c r="A5" s="5" t="n">
        <v>2019</v>
      </c>
      <c r="B5" s="5" t="n">
        <v>22443</v>
      </c>
    </row>
    <row r="6" spans="1:2">
      <c r="A6" s="5" t="n">
        <v>2020</v>
      </c>
      <c r="B6" s="5" t="n">
        <v>22395</v>
      </c>
    </row>
    <row r="7" spans="1:2">
      <c r="A7" s="5" t="n">
        <v>2021</v>
      </c>
      <c r="B7" s="5" t="n">
        <v>21579</v>
      </c>
    </row>
    <row r="8" spans="1:2">
      <c r="A8" s="5" t="n">
        <v>2022</v>
      </c>
      <c r="B8" s="5" t="n">
        <v>20767</v>
      </c>
    </row>
    <row r="9" spans="1:2">
      <c r="A9" s="4" t="s">
        <v>272</v>
      </c>
      <c r="B9" s="7" t="n">
        <v>39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3</v>
      </c>
      <c r="B1" s="2" t="s">
        <v>2</v>
      </c>
      <c r="C1" s="2" t="s">
        <v>51</v>
      </c>
    </row>
    <row r="2" spans="1:3">
      <c r="A2" s="3" t="s">
        <v>274</v>
      </c>
    </row>
    <row r="3" spans="1:3">
      <c r="A3" s="4" t="s">
        <v>275</v>
      </c>
      <c r="B3" s="7" t="n">
        <v>-4692</v>
      </c>
      <c r="C3" s="7" t="n">
        <v>-8347</v>
      </c>
    </row>
    <row r="4" spans="1:3">
      <c r="A4" s="4" t="s">
        <v>267</v>
      </c>
      <c r="B4" s="5" t="n">
        <v>488</v>
      </c>
      <c r="C4" s="5" t="n">
        <v>0</v>
      </c>
    </row>
    <row r="5" spans="1:3">
      <c r="A5" s="4" t="s">
        <v>276</v>
      </c>
      <c r="B5" s="5" t="n">
        <v>492136</v>
      </c>
      <c r="C5" s="5" t="n">
        <v>630313</v>
      </c>
    </row>
    <row r="6" spans="1:3">
      <c r="A6" s="4" t="s">
        <v>277</v>
      </c>
      <c r="B6" s="5" t="n">
        <v>4215</v>
      </c>
      <c r="C6" s="5" t="n">
        <v>1267</v>
      </c>
    </row>
    <row r="7" spans="1:3">
      <c r="A7" s="4" t="s">
        <v>72</v>
      </c>
      <c r="B7" s="5" t="n">
        <v>487921</v>
      </c>
      <c r="C7" s="5" t="n">
        <v>629046</v>
      </c>
    </row>
    <row r="8" spans="1:3">
      <c r="A8" s="4" t="s">
        <v>278</v>
      </c>
    </row>
    <row r="9" spans="1:3">
      <c r="A9" s="3" t="s">
        <v>274</v>
      </c>
    </row>
    <row r="10" spans="1:3">
      <c r="A10" s="4" t="s">
        <v>279</v>
      </c>
      <c r="B10" s="5" t="n">
        <v>496340</v>
      </c>
      <c r="C10" s="5" t="n">
        <v>0</v>
      </c>
    </row>
    <row r="11" spans="1:3">
      <c r="A11" s="4" t="s">
        <v>280</v>
      </c>
    </row>
    <row r="12" spans="1:3">
      <c r="A12" s="3" t="s">
        <v>274</v>
      </c>
    </row>
    <row r="13" spans="1:3">
      <c r="A13" s="4" t="s">
        <v>279</v>
      </c>
      <c r="B13" s="5" t="n">
        <v>0</v>
      </c>
      <c r="C13" s="5" t="n">
        <v>409200</v>
      </c>
    </row>
    <row r="14" spans="1:3">
      <c r="A14" s="4" t="s">
        <v>281</v>
      </c>
    </row>
    <row r="15" spans="1:3">
      <c r="A15" s="3" t="s">
        <v>274</v>
      </c>
    </row>
    <row r="16" spans="1:3">
      <c r="A16" s="4" t="s">
        <v>279</v>
      </c>
      <c r="B16" s="7" t="n">
        <v>0</v>
      </c>
      <c r="C16" s="7" t="n">
        <v>2294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84</v>
      </c>
      <c r="D1" s="2" t="s">
        <v>2</v>
      </c>
      <c r="E1" s="2" t="s">
        <v>23</v>
      </c>
      <c r="F1" s="2" t="s">
        <v>2</v>
      </c>
      <c r="G1" s="2" t="s">
        <v>23</v>
      </c>
    </row>
    <row r="2" spans="1:7">
      <c r="A2" s="3" t="s">
        <v>274</v>
      </c>
    </row>
    <row r="3" spans="1:7">
      <c r="A3" s="4" t="s">
        <v>111</v>
      </c>
      <c r="F3" s="7" t="n">
        <v>639850000</v>
      </c>
      <c r="G3" s="7" t="n">
        <v>20075000</v>
      </c>
    </row>
    <row r="4" spans="1:7">
      <c r="A4" s="4" t="s">
        <v>285</v>
      </c>
      <c r="D4" s="7" t="n">
        <v>0</v>
      </c>
      <c r="E4" s="7" t="n">
        <v>0</v>
      </c>
      <c r="F4" s="7" t="n">
        <v>-9805000</v>
      </c>
      <c r="G4" s="7" t="n">
        <v>1661000</v>
      </c>
    </row>
    <row r="5" spans="1:7">
      <c r="A5" s="4" t="s">
        <v>286</v>
      </c>
    </row>
    <row r="6" spans="1:7">
      <c r="A6" s="3" t="s">
        <v>274</v>
      </c>
    </row>
    <row r="7" spans="1:7">
      <c r="A7" s="4" t="s">
        <v>111</v>
      </c>
      <c r="B7" s="7" t="n">
        <v>155000000</v>
      </c>
    </row>
    <row r="8" spans="1:7">
      <c r="A8" s="4" t="s">
        <v>287</v>
      </c>
    </row>
    <row r="9" spans="1:7">
      <c r="A9" s="3" t="s">
        <v>274</v>
      </c>
    </row>
    <row r="10" spans="1:7">
      <c r="A10" s="4" t="s">
        <v>288</v>
      </c>
      <c r="C10" s="7" t="n">
        <v>420000000</v>
      </c>
    </row>
    <row r="11" spans="1:7">
      <c r="A11" s="4" t="s">
        <v>289</v>
      </c>
      <c r="C11" s="4" t="s">
        <v>290</v>
      </c>
    </row>
    <row r="12" spans="1:7">
      <c r="A12" s="4" t="s">
        <v>291</v>
      </c>
    </row>
    <row r="13" spans="1:7">
      <c r="A13" s="3" t="s">
        <v>274</v>
      </c>
    </row>
    <row r="14" spans="1:7">
      <c r="A14" s="4" t="s">
        <v>292</v>
      </c>
      <c r="C14" s="4" t="s">
        <v>293</v>
      </c>
    </row>
    <row r="15" spans="1:7">
      <c r="A15" s="4" t="s">
        <v>294</v>
      </c>
      <c r="C15" s="4" t="s">
        <v>295</v>
      </c>
    </row>
    <row r="16" spans="1:7">
      <c r="A16" s="4" t="s">
        <v>296</v>
      </c>
    </row>
    <row r="17" spans="1:7">
      <c r="A17" s="3" t="s">
        <v>274</v>
      </c>
    </row>
    <row r="18" spans="1:7">
      <c r="A18" s="4" t="s">
        <v>288</v>
      </c>
      <c r="C18" s="7" t="n">
        <v>250000000</v>
      </c>
    </row>
    <row r="19" spans="1:7">
      <c r="A19" s="4" t="s">
        <v>289</v>
      </c>
      <c r="C19" s="4" t="s">
        <v>297</v>
      </c>
    </row>
    <row r="20" spans="1:7">
      <c r="A20" s="4" t="s">
        <v>298</v>
      </c>
    </row>
    <row r="21" spans="1:7">
      <c r="A21" s="3" t="s">
        <v>274</v>
      </c>
    </row>
    <row r="22" spans="1:7">
      <c r="A22" s="4" t="s">
        <v>292</v>
      </c>
      <c r="C22" s="4" t="s">
        <v>299</v>
      </c>
    </row>
    <row r="23" spans="1:7">
      <c r="A23" s="4" t="s">
        <v>294</v>
      </c>
      <c r="C23" s="4" t="s">
        <v>295</v>
      </c>
    </row>
    <row r="24" spans="1:7">
      <c r="A24" s="4" t="s">
        <v>300</v>
      </c>
    </row>
    <row r="25" spans="1:7">
      <c r="A25" s="3" t="s">
        <v>274</v>
      </c>
    </row>
    <row r="26" spans="1:7">
      <c r="A26" s="4" t="s">
        <v>288</v>
      </c>
      <c r="B26" s="7" t="n">
        <v>500000000</v>
      </c>
    </row>
    <row r="27" spans="1:7">
      <c r="A27" s="4" t="s">
        <v>289</v>
      </c>
      <c r="B27" s="4" t="s">
        <v>301</v>
      </c>
    </row>
    <row r="28" spans="1:7">
      <c r="A28" s="4" t="s">
        <v>302</v>
      </c>
    </row>
    <row r="29" spans="1:7">
      <c r="A29" s="3" t="s">
        <v>274</v>
      </c>
    </row>
    <row r="30" spans="1:7">
      <c r="A30" s="4" t="s">
        <v>292</v>
      </c>
      <c r="B30" s="4" t="s">
        <v>303</v>
      </c>
    </row>
    <row r="31" spans="1:7">
      <c r="A31" s="4" t="s">
        <v>304</v>
      </c>
      <c r="B31" s="8" t="n">
        <v>0.01</v>
      </c>
    </row>
    <row r="32" spans="1:7">
      <c r="A32" s="4" t="s">
        <v>305</v>
      </c>
    </row>
    <row r="33" spans="1:7">
      <c r="A33" s="3" t="s">
        <v>274</v>
      </c>
    </row>
    <row r="34" spans="1:7">
      <c r="A34" s="4" t="s">
        <v>292</v>
      </c>
      <c r="B34" s="4" t="s">
        <v>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83</v>
      </c>
      <c r="C1" s="2" t="s">
        <v>2</v>
      </c>
      <c r="D1" s="2" t="s">
        <v>51</v>
      </c>
    </row>
    <row r="2" spans="1:4">
      <c r="A2" s="4" t="s">
        <v>308</v>
      </c>
    </row>
    <row r="3" spans="1:4">
      <c r="A3" s="3" t="s">
        <v>274</v>
      </c>
    </row>
    <row r="4" spans="1:4">
      <c r="A4" s="4" t="s">
        <v>309</v>
      </c>
      <c r="B4" s="4" t="s">
        <v>310</v>
      </c>
    </row>
    <row r="5" spans="1:4">
      <c r="A5" s="4" t="s">
        <v>311</v>
      </c>
    </row>
    <row r="6" spans="1:4">
      <c r="A6" s="3" t="s">
        <v>274</v>
      </c>
    </row>
    <row r="7" spans="1:4">
      <c r="A7" s="4" t="s">
        <v>309</v>
      </c>
      <c r="B7" s="4" t="s">
        <v>312</v>
      </c>
    </row>
    <row r="8" spans="1:4">
      <c r="A8" s="4" t="s">
        <v>313</v>
      </c>
    </row>
    <row r="9" spans="1:4">
      <c r="A9" s="3" t="s">
        <v>274</v>
      </c>
    </row>
    <row r="10" spans="1:4">
      <c r="A10" s="4" t="s">
        <v>309</v>
      </c>
      <c r="B10" s="4" t="s">
        <v>314</v>
      </c>
    </row>
    <row r="11" spans="1:4">
      <c r="A11" s="4" t="s">
        <v>315</v>
      </c>
    </row>
    <row r="12" spans="1:4">
      <c r="A12" s="3" t="s">
        <v>274</v>
      </c>
    </row>
    <row r="13" spans="1:4">
      <c r="A13" s="4" t="s">
        <v>309</v>
      </c>
      <c r="B13" s="4" t="s">
        <v>316</v>
      </c>
    </row>
    <row r="14" spans="1:4">
      <c r="A14" s="4" t="s">
        <v>317</v>
      </c>
    </row>
    <row r="15" spans="1:4">
      <c r="A15" s="3" t="s">
        <v>274</v>
      </c>
    </row>
    <row r="16" spans="1:4">
      <c r="A16" s="4" t="s">
        <v>309</v>
      </c>
      <c r="B16" s="4" t="s">
        <v>310</v>
      </c>
    </row>
    <row r="17" spans="1:4">
      <c r="A17" s="4" t="s">
        <v>318</v>
      </c>
    </row>
    <row r="18" spans="1:4">
      <c r="A18" s="3" t="s">
        <v>274</v>
      </c>
    </row>
    <row r="19" spans="1:4">
      <c r="A19" s="4" t="s">
        <v>309</v>
      </c>
      <c r="B19" s="4" t="s">
        <v>312</v>
      </c>
    </row>
    <row r="20" spans="1:4">
      <c r="A20" s="4" t="s">
        <v>319</v>
      </c>
    </row>
    <row r="21" spans="1:4">
      <c r="A21" s="3" t="s">
        <v>274</v>
      </c>
    </row>
    <row r="22" spans="1:4">
      <c r="A22" s="4" t="s">
        <v>309</v>
      </c>
      <c r="B22" s="4" t="s">
        <v>314</v>
      </c>
    </row>
    <row r="23" spans="1:4">
      <c r="A23" s="4" t="s">
        <v>320</v>
      </c>
    </row>
    <row r="24" spans="1:4">
      <c r="A24" s="3" t="s">
        <v>274</v>
      </c>
    </row>
    <row r="25" spans="1:4">
      <c r="A25" s="4" t="s">
        <v>309</v>
      </c>
      <c r="B25" s="4" t="s">
        <v>316</v>
      </c>
    </row>
    <row r="26" spans="1:4">
      <c r="A26" s="4" t="s">
        <v>321</v>
      </c>
    </row>
    <row r="27" spans="1:4">
      <c r="A27" s="3" t="s">
        <v>274</v>
      </c>
    </row>
    <row r="28" spans="1:4">
      <c r="A28" s="4" t="s">
        <v>322</v>
      </c>
      <c r="C28" s="7" t="n">
        <v>325000000</v>
      </c>
    </row>
    <row r="29" spans="1:4">
      <c r="A29" s="4" t="s">
        <v>323</v>
      </c>
      <c r="C29" s="5" t="n">
        <v>237875000</v>
      </c>
      <c r="D29" s="7" t="n">
        <v>206917000</v>
      </c>
    </row>
    <row r="30" spans="1:4">
      <c r="A30" s="4" t="s">
        <v>324</v>
      </c>
      <c r="B30" s="4" t="s">
        <v>325</v>
      </c>
    </row>
    <row r="31" spans="1:4">
      <c r="A31" s="4" t="s">
        <v>326</v>
      </c>
      <c r="B31" s="4" t="s">
        <v>327</v>
      </c>
    </row>
    <row r="32" spans="1:4">
      <c r="A32" s="4" t="s">
        <v>328</v>
      </c>
      <c r="B32" s="4" t="s">
        <v>325</v>
      </c>
    </row>
    <row r="33" spans="1:4">
      <c r="A33" s="4" t="s">
        <v>329</v>
      </c>
      <c r="C33" s="7" t="n">
        <v>0</v>
      </c>
      <c r="D3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0</v>
      </c>
      <c r="B1" s="2" t="s">
        <v>22</v>
      </c>
      <c r="D1" s="2" t="s">
        <v>1</v>
      </c>
    </row>
    <row r="2" spans="1:5">
      <c r="B2" s="2" t="s">
        <v>2</v>
      </c>
      <c r="C2" s="2" t="s">
        <v>23</v>
      </c>
      <c r="D2" s="2" t="s">
        <v>2</v>
      </c>
      <c r="E2" s="2" t="s">
        <v>23</v>
      </c>
    </row>
    <row r="3" spans="1:5">
      <c r="A3" s="3" t="s">
        <v>141</v>
      </c>
    </row>
    <row r="4" spans="1:5">
      <c r="A4" s="4" t="s">
        <v>331</v>
      </c>
      <c r="B4" s="4" t="s">
        <v>332</v>
      </c>
      <c r="C4" s="4" t="s">
        <v>333</v>
      </c>
      <c r="D4" s="4" t="s">
        <v>334</v>
      </c>
      <c r="E4" s="4" t="s">
        <v>335</v>
      </c>
    </row>
    <row r="5" spans="1:5">
      <c r="A5" s="4" t="s">
        <v>35</v>
      </c>
      <c r="B5" s="7" t="n">
        <v>11431</v>
      </c>
      <c r="C5" s="7" t="n">
        <v>10749</v>
      </c>
      <c r="D5" s="7" t="n">
        <v>29313</v>
      </c>
      <c r="E5" s="7" t="n">
        <v>240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8"/>
  </cols>
  <sheetData>
    <row r="1" spans="1:2">
      <c r="A1" s="1" t="s">
        <v>336</v>
      </c>
      <c r="B1" s="2" t="s">
        <v>337</v>
      </c>
    </row>
    <row r="2" spans="1:2">
      <c r="B2" s="2" t="s">
        <v>338</v>
      </c>
    </row>
    <row r="3" spans="1:2">
      <c r="A3" s="3" t="s">
        <v>144</v>
      </c>
    </row>
    <row r="4" spans="1:2">
      <c r="A4" s="4" t="s">
        <v>339</v>
      </c>
      <c r="B4" s="5" t="n">
        <v>4</v>
      </c>
    </row>
    <row r="5" spans="1:2">
      <c r="A5" s="4" t="s">
        <v>340</v>
      </c>
      <c r="B5"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2</v>
      </c>
      <c r="D1" s="2" t="s">
        <v>1</v>
      </c>
    </row>
    <row r="2" spans="1:5">
      <c r="B2" s="2" t="s">
        <v>2</v>
      </c>
      <c r="C2" s="2" t="s">
        <v>23</v>
      </c>
      <c r="D2" s="2" t="s">
        <v>2</v>
      </c>
      <c r="E2" s="2" t="s">
        <v>23</v>
      </c>
    </row>
    <row r="3" spans="1:5">
      <c r="A3" s="3" t="s">
        <v>342</v>
      </c>
    </row>
    <row r="4" spans="1:5">
      <c r="A4" s="4" t="s">
        <v>343</v>
      </c>
      <c r="B4" s="7" t="n">
        <v>0</v>
      </c>
      <c r="C4" s="7" t="n">
        <v>110</v>
      </c>
      <c r="D4" s="7" t="n">
        <v>0</v>
      </c>
      <c r="E4" s="7" t="n">
        <v>330</v>
      </c>
    </row>
    <row r="5" spans="1:5">
      <c r="A5" s="4" t="s">
        <v>344</v>
      </c>
    </row>
    <row r="6" spans="1:5">
      <c r="A6" s="3" t="s">
        <v>342</v>
      </c>
    </row>
    <row r="7" spans="1:5">
      <c r="A7" s="4" t="s">
        <v>345</v>
      </c>
      <c r="B7" s="5" t="n">
        <v>512</v>
      </c>
      <c r="C7" s="5" t="n">
        <v>474</v>
      </c>
      <c r="D7" s="5" t="n">
        <v>1536</v>
      </c>
      <c r="E7" s="5" t="n">
        <v>1420</v>
      </c>
    </row>
    <row r="8" spans="1:5">
      <c r="A8" s="4" t="s">
        <v>346</v>
      </c>
      <c r="B8" s="5" t="n">
        <v>948</v>
      </c>
      <c r="C8" s="5" t="n">
        <v>1036</v>
      </c>
      <c r="D8" s="5" t="n">
        <v>2845</v>
      </c>
      <c r="E8" s="5" t="n">
        <v>3107</v>
      </c>
    </row>
    <row r="9" spans="1:5">
      <c r="A9" s="4" t="s">
        <v>347</v>
      </c>
      <c r="B9" s="5" t="n">
        <v>-1650</v>
      </c>
      <c r="C9" s="5" t="n">
        <v>-1580</v>
      </c>
      <c r="D9" s="5" t="n">
        <v>-4950</v>
      </c>
      <c r="E9" s="5" t="n">
        <v>-4738</v>
      </c>
    </row>
    <row r="10" spans="1:5">
      <c r="A10" s="4" t="s">
        <v>348</v>
      </c>
      <c r="B10" s="5" t="n">
        <v>326</v>
      </c>
      <c r="C10" s="5" t="n">
        <v>180</v>
      </c>
      <c r="D10" s="5" t="n">
        <v>977</v>
      </c>
      <c r="E10" s="5" t="n">
        <v>541</v>
      </c>
    </row>
    <row r="11" spans="1:5">
      <c r="A11" s="4" t="s">
        <v>343</v>
      </c>
      <c r="B11" s="7" t="n">
        <v>136</v>
      </c>
      <c r="C11" s="7" t="n">
        <v>110</v>
      </c>
      <c r="D11" s="7" t="n">
        <v>408</v>
      </c>
      <c r="E11" s="7" t="n">
        <v>3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2</v>
      </c>
      <c r="D1" s="2" t="s">
        <v>1</v>
      </c>
    </row>
    <row r="2" spans="1:5">
      <c r="B2" s="2" t="s">
        <v>2</v>
      </c>
      <c r="C2" s="2" t="s">
        <v>23</v>
      </c>
      <c r="D2" s="2" t="s">
        <v>2</v>
      </c>
      <c r="E2" s="2" t="s">
        <v>23</v>
      </c>
    </row>
    <row r="3" spans="1:5">
      <c r="A3" s="3" t="s">
        <v>350</v>
      </c>
    </row>
    <row r="4" spans="1:5">
      <c r="A4" s="4" t="s">
        <v>36</v>
      </c>
      <c r="B4" s="7" t="n">
        <v>27465</v>
      </c>
      <c r="C4" s="7" t="n">
        <v>20645</v>
      </c>
      <c r="D4" s="7" t="n">
        <v>63782</v>
      </c>
      <c r="E4" s="7" t="n">
        <v>43224</v>
      </c>
    </row>
    <row r="5" spans="1:5">
      <c r="A5" s="4" t="s">
        <v>351</v>
      </c>
      <c r="B5" s="5" t="n">
        <v>63817</v>
      </c>
      <c r="C5" s="5" t="n">
        <v>62492</v>
      </c>
      <c r="D5" s="5" t="n">
        <v>63239</v>
      </c>
      <c r="E5" s="5" t="n">
        <v>62491</v>
      </c>
    </row>
    <row r="6" spans="1:5">
      <c r="A6" s="4" t="s">
        <v>352</v>
      </c>
      <c r="B6" s="8" t="n">
        <v>0.43</v>
      </c>
      <c r="C6" s="8" t="n">
        <v>0.33</v>
      </c>
      <c r="D6" s="8" t="n">
        <v>1.01</v>
      </c>
      <c r="E6" s="8" t="n">
        <v>0.6899999999999999</v>
      </c>
    </row>
    <row r="7" spans="1:5">
      <c r="A7" s="3" t="s">
        <v>353</v>
      </c>
    </row>
    <row r="8" spans="1:5">
      <c r="A8" s="4" t="s">
        <v>354</v>
      </c>
      <c r="B8" s="5" t="n">
        <v>3122</v>
      </c>
      <c r="C8" s="5" t="n">
        <v>0</v>
      </c>
      <c r="D8" s="5" t="n">
        <v>3374</v>
      </c>
      <c r="E8" s="5" t="n">
        <v>0</v>
      </c>
    </row>
    <row r="9" spans="1:5">
      <c r="A9" s="4" t="s">
        <v>355</v>
      </c>
      <c r="B9" s="5" t="n">
        <v>66939</v>
      </c>
      <c r="C9" s="5" t="n">
        <v>62492</v>
      </c>
      <c r="D9" s="5" t="n">
        <v>66613</v>
      </c>
      <c r="E9" s="5" t="n">
        <v>62491</v>
      </c>
    </row>
    <row r="10" spans="1:5">
      <c r="A10" s="4" t="s">
        <v>356</v>
      </c>
      <c r="B10" s="8" t="n">
        <v>0.41</v>
      </c>
      <c r="C10" s="8" t="n">
        <v>0.33</v>
      </c>
      <c r="D10" s="8" t="n">
        <v>0.96</v>
      </c>
      <c r="E10" s="8" t="n">
        <v>0.689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1</v>
      </c>
    </row>
    <row r="2" spans="1:3">
      <c r="A2" s="3" t="s">
        <v>86</v>
      </c>
    </row>
    <row r="3" spans="1:3">
      <c r="A3" s="4" t="s">
        <v>87</v>
      </c>
      <c r="B3" s="7" t="n">
        <v>1073</v>
      </c>
      <c r="C3" s="7" t="n">
        <v>1006</v>
      </c>
    </row>
    <row r="4" spans="1:3">
      <c r="A4" s="4" t="s">
        <v>88</v>
      </c>
      <c r="B4" s="8" t="n">
        <v>0.01</v>
      </c>
      <c r="C4" s="8" t="n">
        <v>0.01</v>
      </c>
    </row>
    <row r="5" spans="1:3">
      <c r="A5" s="4" t="s">
        <v>89</v>
      </c>
      <c r="B5" s="5" t="n">
        <v>1000000000</v>
      </c>
      <c r="C5" s="5" t="n">
        <v>1000000000</v>
      </c>
    </row>
    <row r="6" spans="1:3">
      <c r="A6" s="4" t="s">
        <v>90</v>
      </c>
      <c r="B6" s="5" t="n">
        <v>64075590</v>
      </c>
      <c r="C6" s="5" t="n">
        <v>62458367</v>
      </c>
    </row>
    <row r="7" spans="1:3">
      <c r="A7" s="4" t="s">
        <v>91</v>
      </c>
      <c r="B7" s="5" t="n">
        <v>64075590</v>
      </c>
      <c r="C7" s="5" t="n">
        <v>62458367</v>
      </c>
    </row>
    <row r="8" spans="1:3">
      <c r="A8" s="4" t="s">
        <v>92</v>
      </c>
      <c r="B8" s="5" t="n">
        <v>260900</v>
      </c>
      <c r="C8" s="5" t="n">
        <v>260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22</v>
      </c>
      <c r="C1" s="2" t="s">
        <v>1</v>
      </c>
    </row>
    <row r="2" spans="1:3">
      <c r="B2" s="2" t="s">
        <v>2</v>
      </c>
      <c r="C2" s="2" t="s">
        <v>2</v>
      </c>
    </row>
    <row r="3" spans="1:3">
      <c r="A3" s="4" t="s">
        <v>358</v>
      </c>
    </row>
    <row r="4" spans="1:3">
      <c r="A4" s="3" t="s">
        <v>359</v>
      </c>
    </row>
    <row r="5" spans="1:3">
      <c r="A5" s="4" t="s">
        <v>360</v>
      </c>
      <c r="B5" s="10" t="n">
        <v>2.2</v>
      </c>
      <c r="C5" s="10" t="n">
        <v>2.6</v>
      </c>
    </row>
    <row r="6" spans="1:3">
      <c r="A6" s="4" t="s">
        <v>361</v>
      </c>
    </row>
    <row r="7" spans="1:3">
      <c r="A7" s="3" t="s">
        <v>359</v>
      </c>
    </row>
    <row r="8" spans="1:3">
      <c r="A8" s="4" t="s">
        <v>360</v>
      </c>
      <c r="B8" s="10" t="n">
        <v>0.2</v>
      </c>
      <c r="C8" s="10"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37</v>
      </c>
    </row>
    <row r="2" spans="1:3">
      <c r="B2" s="2" t="s">
        <v>2</v>
      </c>
      <c r="C2" s="2" t="s">
        <v>51</v>
      </c>
    </row>
    <row r="3" spans="1:3">
      <c r="A3" s="3" t="s">
        <v>363</v>
      </c>
    </row>
    <row r="4" spans="1:3">
      <c r="A4" s="4" t="s">
        <v>364</v>
      </c>
      <c r="B4" s="7" t="n">
        <v>1380</v>
      </c>
      <c r="C4" s="7" t="n">
        <v>4413</v>
      </c>
    </row>
    <row r="5" spans="1:3">
      <c r="A5" s="4" t="s">
        <v>365</v>
      </c>
      <c r="B5" s="5" t="n">
        <v>958</v>
      </c>
      <c r="C5" s="5" t="n">
        <v>4278</v>
      </c>
    </row>
    <row r="6" spans="1:3">
      <c r="A6" s="4" t="s">
        <v>366</v>
      </c>
      <c r="B6" s="5" t="n">
        <v>-1401</v>
      </c>
      <c r="C6" s="5" t="n">
        <v>-6998</v>
      </c>
    </row>
    <row r="7" spans="1:3">
      <c r="A7" s="4" t="s">
        <v>367</v>
      </c>
      <c r="B7" s="5" t="n">
        <v>-258</v>
      </c>
      <c r="C7" s="5" t="n">
        <v>-310</v>
      </c>
    </row>
    <row r="8" spans="1:3">
      <c r="A8" s="4" t="s">
        <v>248</v>
      </c>
      <c r="B8" s="5" t="n">
        <v>-5</v>
      </c>
      <c r="C8" s="5" t="n">
        <v>-3</v>
      </c>
    </row>
    <row r="9" spans="1:3">
      <c r="A9" s="4" t="s">
        <v>368</v>
      </c>
      <c r="B9" s="5" t="n">
        <v>674</v>
      </c>
      <c r="C9" s="5" t="n">
        <v>1380</v>
      </c>
    </row>
    <row r="10" spans="1:3">
      <c r="A10" s="4" t="s">
        <v>369</v>
      </c>
    </row>
    <row r="11" spans="1:3">
      <c r="A11" s="3" t="s">
        <v>363</v>
      </c>
    </row>
    <row r="12" spans="1:3">
      <c r="A12" s="4" t="s">
        <v>364</v>
      </c>
      <c r="B12" s="5" t="n">
        <v>0</v>
      </c>
      <c r="C12" s="5" t="n">
        <v>0</v>
      </c>
    </row>
    <row r="13" spans="1:3">
      <c r="A13" s="4" t="s">
        <v>365</v>
      </c>
      <c r="B13" s="5" t="n">
        <v>102</v>
      </c>
      <c r="C13" s="5" t="n">
        <v>28</v>
      </c>
    </row>
    <row r="14" spans="1:3">
      <c r="A14" s="4" t="s">
        <v>366</v>
      </c>
      <c r="B14" s="5" t="n">
        <v>-102</v>
      </c>
      <c r="C14" s="5" t="n">
        <v>-28</v>
      </c>
    </row>
    <row r="15" spans="1:3">
      <c r="A15" s="4" t="s">
        <v>367</v>
      </c>
      <c r="B15" s="5" t="n">
        <v>0</v>
      </c>
      <c r="C15" s="5" t="n">
        <v>0</v>
      </c>
    </row>
    <row r="16" spans="1:3">
      <c r="A16" s="4" t="s">
        <v>248</v>
      </c>
      <c r="B16" s="5" t="n">
        <v>0</v>
      </c>
      <c r="C16" s="5" t="n">
        <v>0</v>
      </c>
    </row>
    <row r="17" spans="1:3">
      <c r="A17" s="4" t="s">
        <v>368</v>
      </c>
      <c r="B17" s="5" t="n">
        <v>0</v>
      </c>
      <c r="C17" s="5" t="n">
        <v>0</v>
      </c>
    </row>
    <row r="18" spans="1:3">
      <c r="A18" s="4" t="s">
        <v>370</v>
      </c>
    </row>
    <row r="19" spans="1:3">
      <c r="A19" s="3" t="s">
        <v>363</v>
      </c>
    </row>
    <row r="20" spans="1:3">
      <c r="A20" s="4" t="s">
        <v>364</v>
      </c>
      <c r="B20" s="5" t="n">
        <v>0</v>
      </c>
      <c r="C20" s="5" t="n">
        <v>0</v>
      </c>
    </row>
    <row r="21" spans="1:3">
      <c r="A21" s="4" t="s">
        <v>365</v>
      </c>
      <c r="B21" s="5" t="n">
        <v>17</v>
      </c>
      <c r="C21" s="5" t="n">
        <v>0</v>
      </c>
    </row>
    <row r="22" spans="1:3">
      <c r="A22" s="4" t="s">
        <v>366</v>
      </c>
      <c r="B22" s="5" t="n">
        <v>-17</v>
      </c>
      <c r="C22" s="5" t="n">
        <v>0</v>
      </c>
    </row>
    <row r="23" spans="1:3">
      <c r="A23" s="4" t="s">
        <v>367</v>
      </c>
      <c r="B23" s="5" t="n">
        <v>0</v>
      </c>
      <c r="C23" s="5" t="n">
        <v>0</v>
      </c>
    </row>
    <row r="24" spans="1:3">
      <c r="A24" s="4" t="s">
        <v>248</v>
      </c>
      <c r="B24" s="5" t="n">
        <v>0</v>
      </c>
      <c r="C24" s="5" t="n">
        <v>0</v>
      </c>
    </row>
    <row r="25" spans="1:3">
      <c r="A25" s="4" t="s">
        <v>368</v>
      </c>
      <c r="B25" s="5" t="n">
        <v>0</v>
      </c>
      <c r="C25" s="5" t="n">
        <v>0</v>
      </c>
    </row>
    <row r="26" spans="1:3">
      <c r="A26" s="4" t="s">
        <v>371</v>
      </c>
    </row>
    <row r="27" spans="1:3">
      <c r="A27" s="3" t="s">
        <v>363</v>
      </c>
    </row>
    <row r="28" spans="1:3">
      <c r="A28" s="4" t="s">
        <v>364</v>
      </c>
      <c r="B28" s="5" t="n">
        <v>841</v>
      </c>
      <c r="C28" s="5" t="n">
        <v>3717</v>
      </c>
    </row>
    <row r="29" spans="1:3">
      <c r="A29" s="4" t="s">
        <v>365</v>
      </c>
      <c r="B29" s="5" t="n">
        <v>705</v>
      </c>
      <c r="C29" s="5" t="n">
        <v>1468</v>
      </c>
    </row>
    <row r="30" spans="1:3">
      <c r="A30" s="4" t="s">
        <v>366</v>
      </c>
      <c r="B30" s="5" t="n">
        <v>-877</v>
      </c>
      <c r="C30" s="5" t="n">
        <v>-4157</v>
      </c>
    </row>
    <row r="31" spans="1:3">
      <c r="A31" s="4" t="s">
        <v>367</v>
      </c>
      <c r="B31" s="5" t="n">
        <v>0</v>
      </c>
      <c r="C31" s="5" t="n">
        <v>-184</v>
      </c>
    </row>
    <row r="32" spans="1:3">
      <c r="A32" s="4" t="s">
        <v>248</v>
      </c>
      <c r="B32" s="5" t="n">
        <v>-5</v>
      </c>
      <c r="C32" s="5" t="n">
        <v>-3</v>
      </c>
    </row>
    <row r="33" spans="1:3">
      <c r="A33" s="4" t="s">
        <v>368</v>
      </c>
      <c r="B33" s="5" t="n">
        <v>664</v>
      </c>
      <c r="C33" s="5" t="n">
        <v>841</v>
      </c>
    </row>
    <row r="34" spans="1:3">
      <c r="A34" s="4" t="s">
        <v>372</v>
      </c>
    </row>
    <row r="35" spans="1:3">
      <c r="A35" s="3" t="s">
        <v>363</v>
      </c>
    </row>
    <row r="36" spans="1:3">
      <c r="A36" s="4" t="s">
        <v>364</v>
      </c>
      <c r="B36" s="5" t="n">
        <v>539</v>
      </c>
      <c r="C36" s="5" t="n">
        <v>620</v>
      </c>
    </row>
    <row r="37" spans="1:3">
      <c r="A37" s="4" t="s">
        <v>365</v>
      </c>
      <c r="B37" s="5" t="n">
        <v>63</v>
      </c>
      <c r="C37" s="5" t="n">
        <v>2583</v>
      </c>
    </row>
    <row r="38" spans="1:3">
      <c r="A38" s="4" t="s">
        <v>366</v>
      </c>
      <c r="B38" s="5" t="n">
        <v>-334</v>
      </c>
      <c r="C38" s="5" t="n">
        <v>-2542</v>
      </c>
    </row>
    <row r="39" spans="1:3">
      <c r="A39" s="4" t="s">
        <v>367</v>
      </c>
      <c r="B39" s="5" t="n">
        <v>-258</v>
      </c>
      <c r="C39" s="5" t="n">
        <v>-122</v>
      </c>
    </row>
    <row r="40" spans="1:3">
      <c r="A40" s="4" t="s">
        <v>248</v>
      </c>
      <c r="B40" s="5" t="n">
        <v>0</v>
      </c>
      <c r="C40" s="5" t="n">
        <v>0</v>
      </c>
    </row>
    <row r="41" spans="1:3">
      <c r="A41" s="4" t="s">
        <v>368</v>
      </c>
      <c r="B41" s="5" t="n">
        <v>10</v>
      </c>
      <c r="C41" s="5" t="n">
        <v>539</v>
      </c>
    </row>
    <row r="42" spans="1:3">
      <c r="A42" s="4" t="s">
        <v>373</v>
      </c>
    </row>
    <row r="43" spans="1:3">
      <c r="A43" s="3" t="s">
        <v>363</v>
      </c>
    </row>
    <row r="44" spans="1:3">
      <c r="A44" s="4" t="s">
        <v>364</v>
      </c>
      <c r="B44" s="5" t="n">
        <v>0</v>
      </c>
      <c r="C44" s="5" t="n">
        <v>15</v>
      </c>
    </row>
    <row r="45" spans="1:3">
      <c r="A45" s="4" t="s">
        <v>365</v>
      </c>
      <c r="B45" s="5" t="n">
        <v>71</v>
      </c>
      <c r="C45" s="5" t="n">
        <v>0</v>
      </c>
    </row>
    <row r="46" spans="1:3">
      <c r="A46" s="4" t="s">
        <v>366</v>
      </c>
      <c r="B46" s="5" t="n">
        <v>-71</v>
      </c>
      <c r="C46" s="5" t="n">
        <v>-11</v>
      </c>
    </row>
    <row r="47" spans="1:3">
      <c r="A47" s="4" t="s">
        <v>367</v>
      </c>
      <c r="B47" s="5" t="n">
        <v>0</v>
      </c>
      <c r="C47" s="5" t="n">
        <v>-4</v>
      </c>
    </row>
    <row r="48" spans="1:3">
      <c r="A48" s="4" t="s">
        <v>248</v>
      </c>
      <c r="B48" s="5" t="n">
        <v>0</v>
      </c>
      <c r="C48" s="5" t="n">
        <v>0</v>
      </c>
    </row>
    <row r="49" spans="1:3">
      <c r="A49" s="4" t="s">
        <v>368</v>
      </c>
      <c r="B49" s="5" t="n">
        <v>0</v>
      </c>
      <c r="C49" s="5" t="n">
        <v>0</v>
      </c>
    </row>
    <row r="50" spans="1:3">
      <c r="A50" s="4" t="s">
        <v>374</v>
      </c>
    </row>
    <row r="51" spans="1:3">
      <c r="A51" s="3" t="s">
        <v>363</v>
      </c>
    </row>
    <row r="52" spans="1:3">
      <c r="A52" s="4" t="s">
        <v>364</v>
      </c>
      <c r="B52" s="5" t="n">
        <v>0</v>
      </c>
      <c r="C52" s="5" t="n">
        <v>61</v>
      </c>
    </row>
    <row r="53" spans="1:3">
      <c r="A53" s="4" t="s">
        <v>365</v>
      </c>
      <c r="B53" s="5" t="n">
        <v>0</v>
      </c>
      <c r="C53" s="5" t="n">
        <v>199</v>
      </c>
    </row>
    <row r="54" spans="1:3">
      <c r="A54" s="4" t="s">
        <v>366</v>
      </c>
      <c r="B54" s="5" t="n">
        <v>0</v>
      </c>
      <c r="C54" s="5" t="n">
        <v>-260</v>
      </c>
    </row>
    <row r="55" spans="1:3">
      <c r="A55" s="4" t="s">
        <v>367</v>
      </c>
      <c r="B55" s="5" t="n">
        <v>0</v>
      </c>
      <c r="C55" s="5" t="n">
        <v>0</v>
      </c>
    </row>
    <row r="56" spans="1:3">
      <c r="A56" s="4" t="s">
        <v>248</v>
      </c>
      <c r="B56" s="5" t="n">
        <v>0</v>
      </c>
      <c r="C56" s="5" t="n">
        <v>0</v>
      </c>
    </row>
    <row r="57" spans="1:3">
      <c r="A57" s="4" t="s">
        <v>368</v>
      </c>
      <c r="B57" s="7" t="n">
        <v>0</v>
      </c>
      <c r="C57"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2</v>
      </c>
      <c r="D1" s="2" t="s">
        <v>1</v>
      </c>
    </row>
    <row r="2" spans="1:5">
      <c r="B2" s="2" t="s">
        <v>2</v>
      </c>
      <c r="C2" s="2" t="s">
        <v>23</v>
      </c>
      <c r="D2" s="2" t="s">
        <v>2</v>
      </c>
      <c r="E2" s="2" t="s">
        <v>23</v>
      </c>
    </row>
    <row r="3" spans="1:5">
      <c r="A3" s="3" t="s">
        <v>150</v>
      </c>
    </row>
    <row r="4" spans="1:5">
      <c r="A4" s="4" t="s">
        <v>376</v>
      </c>
      <c r="B4" s="7" t="n">
        <v>-101</v>
      </c>
      <c r="C4" s="7" t="n">
        <v>326</v>
      </c>
      <c r="D4" s="7" t="n">
        <v>700</v>
      </c>
      <c r="E4" s="7" t="n">
        <v>23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7</v>
      </c>
      <c r="B1" s="2" t="s">
        <v>2</v>
      </c>
      <c r="C1" s="2" t="s">
        <v>378</v>
      </c>
      <c r="D1" s="2" t="s">
        <v>51</v>
      </c>
    </row>
    <row r="2" spans="1:4">
      <c r="A2" s="3" t="s">
        <v>379</v>
      </c>
    </row>
    <row r="3" spans="1:4">
      <c r="A3" s="4" t="s">
        <v>380</v>
      </c>
      <c r="B3" s="7" t="n">
        <v>104371000</v>
      </c>
    </row>
    <row r="4" spans="1:4">
      <c r="A4" s="4" t="s">
        <v>381</v>
      </c>
      <c r="B4" s="5" t="n">
        <v>13448000</v>
      </c>
    </row>
    <row r="5" spans="1:4">
      <c r="A5" s="4" t="s">
        <v>382</v>
      </c>
      <c r="B5" s="5" t="n">
        <v>674000</v>
      </c>
    </row>
    <row r="6" spans="1:4">
      <c r="A6" s="4" t="s">
        <v>383</v>
      </c>
    </row>
    <row r="7" spans="1:4">
      <c r="A7" s="3" t="s">
        <v>379</v>
      </c>
    </row>
    <row r="8" spans="1:4">
      <c r="A8" s="4" t="s">
        <v>384</v>
      </c>
      <c r="B8" s="5" t="n">
        <v>3000000</v>
      </c>
    </row>
    <row r="9" spans="1:4">
      <c r="A9" s="4" t="s">
        <v>385</v>
      </c>
    </row>
    <row r="10" spans="1:4">
      <c r="A10" s="3" t="s">
        <v>379</v>
      </c>
    </row>
    <row r="11" spans="1:4">
      <c r="A11" s="4" t="s">
        <v>384</v>
      </c>
      <c r="B11" s="5" t="n">
        <v>10000000</v>
      </c>
    </row>
    <row r="12" spans="1:4">
      <c r="A12" s="4" t="s">
        <v>386</v>
      </c>
    </row>
    <row r="13" spans="1:4">
      <c r="A13" s="3" t="s">
        <v>379</v>
      </c>
    </row>
    <row r="14" spans="1:4">
      <c r="A14" s="4" t="s">
        <v>387</v>
      </c>
      <c r="B14" s="7" t="n">
        <v>6079000</v>
      </c>
      <c r="D14" s="7" t="n">
        <v>4950000</v>
      </c>
    </row>
    <row r="15" spans="1:4">
      <c r="A15" s="4" t="s">
        <v>388</v>
      </c>
    </row>
    <row r="16" spans="1:4">
      <c r="A16" s="3" t="s">
        <v>379</v>
      </c>
    </row>
    <row r="17" spans="1:4">
      <c r="A17" s="4" t="s">
        <v>387</v>
      </c>
      <c r="C17" s="7" t="n">
        <v>7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9</v>
      </c>
      <c r="B1" s="2" t="s">
        <v>2</v>
      </c>
      <c r="C1" s="2" t="s">
        <v>51</v>
      </c>
    </row>
    <row r="2" spans="1:3">
      <c r="A2" s="4" t="s">
        <v>390</v>
      </c>
    </row>
    <row r="3" spans="1:3">
      <c r="A3" s="3" t="s">
        <v>391</v>
      </c>
    </row>
    <row r="4" spans="1:3">
      <c r="A4" s="4" t="s">
        <v>155</v>
      </c>
      <c r="B4" s="7" t="n">
        <v>8560</v>
      </c>
    </row>
    <row r="5" spans="1:3">
      <c r="A5" s="4" t="s">
        <v>392</v>
      </c>
    </row>
    <row r="6" spans="1:3">
      <c r="A6" s="3" t="s">
        <v>391</v>
      </c>
    </row>
    <row r="7" spans="1:3">
      <c r="A7" s="4" t="s">
        <v>155</v>
      </c>
      <c r="B7" s="7" t="n">
        <v>30176</v>
      </c>
    </row>
    <row r="8" spans="1:3">
      <c r="A8" s="4" t="s">
        <v>393</v>
      </c>
    </row>
    <row r="9" spans="1:3">
      <c r="A9" s="3" t="s">
        <v>391</v>
      </c>
    </row>
    <row r="10" spans="1:3">
      <c r="A10" s="4" t="s">
        <v>155</v>
      </c>
      <c r="C10" s="7" t="n">
        <v>9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94</v>
      </c>
      <c r="B1" s="2" t="s">
        <v>22</v>
      </c>
      <c r="E1" s="2" t="s">
        <v>1</v>
      </c>
    </row>
    <row r="2" spans="1:7">
      <c r="B2" s="2" t="s">
        <v>2</v>
      </c>
      <c r="C2" s="2" t="s">
        <v>395</v>
      </c>
      <c r="D2" s="2" t="s">
        <v>23</v>
      </c>
      <c r="E2" s="2" t="s">
        <v>2</v>
      </c>
      <c r="F2" s="2" t="s">
        <v>23</v>
      </c>
      <c r="G2" s="2" t="s">
        <v>51</v>
      </c>
    </row>
    <row r="3" spans="1:7">
      <c r="A3" s="3" t="s">
        <v>396</v>
      </c>
    </row>
    <row r="4" spans="1:7">
      <c r="A4" s="4" t="s">
        <v>56</v>
      </c>
      <c r="B4" s="7" t="n">
        <v>0</v>
      </c>
      <c r="E4" s="7" t="n">
        <v>0</v>
      </c>
      <c r="G4" s="7" t="n">
        <v>6680</v>
      </c>
    </row>
    <row r="5" spans="1:7">
      <c r="A5" s="4" t="s">
        <v>397</v>
      </c>
      <c r="B5" s="5" t="n">
        <v>0</v>
      </c>
      <c r="D5" s="7" t="n">
        <v>0</v>
      </c>
      <c r="E5" s="5" t="n">
        <v>5774</v>
      </c>
      <c r="F5" s="7" t="n">
        <v>0</v>
      </c>
    </row>
    <row r="6" spans="1:7">
      <c r="A6" s="4" t="s">
        <v>398</v>
      </c>
      <c r="B6" s="5" t="n">
        <v>3102</v>
      </c>
    </row>
    <row r="7" spans="1:7">
      <c r="A7" s="4" t="s">
        <v>399</v>
      </c>
    </row>
    <row r="8" spans="1:7">
      <c r="A8" s="3" t="s">
        <v>396</v>
      </c>
    </row>
    <row r="9" spans="1:7">
      <c r="A9" s="4" t="s">
        <v>400</v>
      </c>
      <c r="B9" s="5" t="n">
        <v>9087</v>
      </c>
      <c r="E9" s="5" t="n">
        <v>9087</v>
      </c>
    </row>
    <row r="10" spans="1:7">
      <c r="A10" s="4" t="s">
        <v>56</v>
      </c>
      <c r="B10" s="5" t="n">
        <v>3313</v>
      </c>
      <c r="E10" s="5" t="n">
        <v>3313</v>
      </c>
    </row>
    <row r="11" spans="1:7">
      <c r="A11" s="4" t="s">
        <v>397</v>
      </c>
      <c r="B11" s="5" t="n">
        <v>5774</v>
      </c>
    </row>
    <row r="12" spans="1:7">
      <c r="A12" s="4" t="s">
        <v>401</v>
      </c>
    </row>
    <row r="13" spans="1:7">
      <c r="A13" s="3" t="s">
        <v>396</v>
      </c>
    </row>
    <row r="14" spans="1:7">
      <c r="A14" s="4" t="s">
        <v>397</v>
      </c>
      <c r="C14" s="7" t="n">
        <v>-329</v>
      </c>
    </row>
    <row r="15" spans="1:7">
      <c r="A15" s="4" t="s">
        <v>402</v>
      </c>
    </row>
    <row r="16" spans="1:7">
      <c r="A16" s="3" t="s">
        <v>396</v>
      </c>
    </row>
    <row r="17" spans="1:7">
      <c r="A17" s="4" t="s">
        <v>403</v>
      </c>
      <c r="B17" s="7" t="n">
        <v>3367</v>
      </c>
      <c r="E17" s="7" t="n">
        <v>3367</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1</v>
      </c>
    </row>
    <row r="2" spans="1:3">
      <c r="A2" s="3" t="s">
        <v>396</v>
      </c>
    </row>
    <row r="3" spans="1:3">
      <c r="A3" s="4" t="s">
        <v>56</v>
      </c>
      <c r="B3" s="7" t="n">
        <v>0</v>
      </c>
      <c r="C3" s="7" t="n">
        <v>6680</v>
      </c>
    </row>
    <row r="4" spans="1:3">
      <c r="A4" s="11" t="n">
        <v>3</v>
      </c>
    </row>
    <row r="5" spans="1:3">
      <c r="A5" s="3" t="s">
        <v>396</v>
      </c>
    </row>
    <row r="6" spans="1:3">
      <c r="A6" s="4" t="s">
        <v>56</v>
      </c>
      <c r="B6" s="7" t="n">
        <v>0</v>
      </c>
      <c r="C6" s="7" t="n">
        <v>66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05</v>
      </c>
      <c r="B1" s="2" t="s">
        <v>22</v>
      </c>
      <c r="D1" s="2" t="s">
        <v>1</v>
      </c>
    </row>
    <row r="2" spans="1:5">
      <c r="B2" s="2" t="s">
        <v>2</v>
      </c>
      <c r="C2" s="2" t="s">
        <v>23</v>
      </c>
      <c r="D2" s="2" t="s">
        <v>2</v>
      </c>
      <c r="E2" s="2" t="s">
        <v>23</v>
      </c>
    </row>
    <row r="3" spans="1:5">
      <c r="A3" s="3" t="s">
        <v>162</v>
      </c>
    </row>
    <row r="4" spans="1:5">
      <c r="A4" s="4" t="s">
        <v>406</v>
      </c>
      <c r="B4" s="7" t="n">
        <v>0</v>
      </c>
      <c r="C4" s="7" t="n">
        <v>0</v>
      </c>
      <c r="D4" s="7" t="n">
        <v>-5774</v>
      </c>
      <c r="E4" s="7" t="n">
        <v>0</v>
      </c>
    </row>
    <row r="5" spans="1:5">
      <c r="A5" s="4" t="s">
        <v>407</v>
      </c>
      <c r="B5" s="5" t="n">
        <v>243</v>
      </c>
      <c r="D5" s="5" t="n">
        <v>243</v>
      </c>
    </row>
    <row r="6" spans="1:5">
      <c r="A6" s="4" t="s">
        <v>408</v>
      </c>
      <c r="B6" s="5" t="n">
        <v>-126</v>
      </c>
      <c r="D6" s="5" t="n">
        <v>-126</v>
      </c>
    </row>
    <row r="7" spans="1:5">
      <c r="A7" s="4" t="s">
        <v>409</v>
      </c>
      <c r="B7" s="7" t="n">
        <v>117</v>
      </c>
      <c r="C7" s="7" t="n">
        <v>0</v>
      </c>
      <c r="D7" s="7" t="n">
        <v>-5657</v>
      </c>
      <c r="E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51</v>
      </c>
    </row>
    <row r="3" spans="1:3">
      <c r="A3" s="4" t="s">
        <v>411</v>
      </c>
    </row>
    <row r="4" spans="1:3">
      <c r="A4" s="3" t="s">
        <v>412</v>
      </c>
    </row>
    <row r="5" spans="1:3">
      <c r="A5" s="4" t="s">
        <v>413</v>
      </c>
      <c r="B5" s="12" t="n">
        <v>14.7</v>
      </c>
      <c r="C5" s="13" t="n">
        <v>0</v>
      </c>
    </row>
    <row r="6" spans="1:3">
      <c r="A6" s="4" t="s">
        <v>414</v>
      </c>
    </row>
    <row r="7" spans="1:3">
      <c r="A7" s="3" t="s">
        <v>412</v>
      </c>
    </row>
    <row r="8" spans="1:3">
      <c r="A8" s="4" t="s">
        <v>415</v>
      </c>
      <c r="B8" s="4" t="s">
        <v>416</v>
      </c>
    </row>
    <row r="9" spans="1:3">
      <c r="A9" s="4" t="s">
        <v>417</v>
      </c>
    </row>
    <row r="10" spans="1:3">
      <c r="A10" s="3" t="s">
        <v>412</v>
      </c>
    </row>
    <row r="11" spans="1:3">
      <c r="A11" s="4" t="s">
        <v>415</v>
      </c>
      <c r="B11"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1</v>
      </c>
    </row>
    <row r="2" spans="1:3">
      <c r="A2" s="4" t="s">
        <v>420</v>
      </c>
    </row>
    <row r="3" spans="1:3">
      <c r="A3" s="3" t="s">
        <v>412</v>
      </c>
    </row>
    <row r="4" spans="1:3">
      <c r="A4" s="4" t="s">
        <v>421</v>
      </c>
      <c r="B4" s="7" t="n">
        <v>67992</v>
      </c>
      <c r="C4" s="7" t="n">
        <v>167006</v>
      </c>
    </row>
    <row r="5" spans="1:3">
      <c r="A5" s="4" t="s">
        <v>413</v>
      </c>
      <c r="B5" s="5" t="n">
        <v>0</v>
      </c>
      <c r="C5" s="5" t="n">
        <v>0</v>
      </c>
    </row>
    <row r="6" spans="1:3">
      <c r="A6" s="4" t="s">
        <v>422</v>
      </c>
    </row>
    <row r="7" spans="1:3">
      <c r="A7" s="3" t="s">
        <v>412</v>
      </c>
    </row>
    <row r="8" spans="1:3">
      <c r="A8" s="4" t="s">
        <v>421</v>
      </c>
      <c r="B8" s="5" t="n">
        <v>0</v>
      </c>
      <c r="C8" s="5" t="n">
        <v>0</v>
      </c>
    </row>
    <row r="9" spans="1:3">
      <c r="A9" s="4" t="s">
        <v>413</v>
      </c>
      <c r="B9" s="5" t="n">
        <v>-434</v>
      </c>
      <c r="C9" s="5" t="n">
        <v>0</v>
      </c>
    </row>
    <row r="10" spans="1:3">
      <c r="A10" s="4" t="s">
        <v>423</v>
      </c>
    </row>
    <row r="11" spans="1:3">
      <c r="A11" s="3" t="s">
        <v>412</v>
      </c>
    </row>
    <row r="12" spans="1:3">
      <c r="A12" s="4" t="s">
        <v>421</v>
      </c>
      <c r="B12" s="5" t="n">
        <v>0</v>
      </c>
      <c r="C12" s="5" t="n">
        <v>0</v>
      </c>
    </row>
    <row r="13" spans="1:3">
      <c r="A13" s="4" t="s">
        <v>413</v>
      </c>
      <c r="B13" s="7" t="n">
        <v>0</v>
      </c>
      <c r="C1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3</v>
      </c>
    </row>
    <row r="3" spans="1:3">
      <c r="A3" s="3" t="s">
        <v>94</v>
      </c>
    </row>
    <row r="4" spans="1:3">
      <c r="A4" s="4" t="s">
        <v>36</v>
      </c>
      <c r="B4" s="7" t="n">
        <v>63782</v>
      </c>
      <c r="C4" s="7" t="n">
        <v>43224</v>
      </c>
    </row>
    <row r="5" spans="1:3">
      <c r="A5" s="3" t="s">
        <v>95</v>
      </c>
    </row>
    <row r="6" spans="1:3">
      <c r="A6" s="4" t="s">
        <v>96</v>
      </c>
      <c r="B6" s="5" t="n">
        <v>40242</v>
      </c>
      <c r="C6" s="5" t="n">
        <v>40064</v>
      </c>
    </row>
    <row r="7" spans="1:3">
      <c r="A7" s="4" t="s">
        <v>62</v>
      </c>
      <c r="B7" s="5" t="n">
        <v>-1748</v>
      </c>
      <c r="C7" s="5" t="n">
        <v>2951</v>
      </c>
    </row>
    <row r="8" spans="1:3">
      <c r="A8" s="4" t="s">
        <v>32</v>
      </c>
      <c r="B8" s="5" t="n">
        <v>9805</v>
      </c>
      <c r="C8" s="5" t="n">
        <v>-1661</v>
      </c>
    </row>
    <row r="9" spans="1:3">
      <c r="A9" s="4" t="s">
        <v>97</v>
      </c>
      <c r="B9" s="5" t="n">
        <v>9368</v>
      </c>
      <c r="C9" s="5" t="n">
        <v>16897</v>
      </c>
    </row>
    <row r="10" spans="1:3">
      <c r="A10" s="4" t="s">
        <v>98</v>
      </c>
      <c r="B10" s="5" t="n">
        <v>-2457</v>
      </c>
      <c r="C10" s="5" t="n">
        <v>4726</v>
      </c>
    </row>
    <row r="11" spans="1:3">
      <c r="A11" s="3" t="s">
        <v>99</v>
      </c>
    </row>
    <row r="12" spans="1:3">
      <c r="A12" s="4" t="s">
        <v>100</v>
      </c>
      <c r="B12" s="5" t="n">
        <v>-16481</v>
      </c>
      <c r="C12" s="5" t="n">
        <v>-19485</v>
      </c>
    </row>
    <row r="13" spans="1:3">
      <c r="A13" s="4" t="s">
        <v>101</v>
      </c>
      <c r="B13" s="5" t="n">
        <v>-17486</v>
      </c>
      <c r="C13" s="5" t="n">
        <v>-4680</v>
      </c>
    </row>
    <row r="14" spans="1:3">
      <c r="A14" s="4" t="s">
        <v>102</v>
      </c>
      <c r="B14" s="5" t="n">
        <v>-19242</v>
      </c>
      <c r="C14" s="5" t="n">
        <v>2982</v>
      </c>
    </row>
    <row r="15" spans="1:3">
      <c r="A15" s="4" t="s">
        <v>103</v>
      </c>
      <c r="B15" s="5" t="n">
        <v>65783</v>
      </c>
      <c r="C15" s="5" t="n">
        <v>85018</v>
      </c>
    </row>
    <row r="16" spans="1:3">
      <c r="A16" s="3" t="s">
        <v>104</v>
      </c>
    </row>
    <row r="17" spans="1:3">
      <c r="A17" s="4" t="s">
        <v>105</v>
      </c>
      <c r="B17" s="5" t="n">
        <v>-15284</v>
      </c>
      <c r="C17" s="5" t="n">
        <v>-13496</v>
      </c>
    </row>
    <row r="18" spans="1:3">
      <c r="A18" s="4" t="s">
        <v>106</v>
      </c>
      <c r="B18" s="5" t="n">
        <v>-19606</v>
      </c>
      <c r="C18" s="5" t="n">
        <v>0</v>
      </c>
    </row>
    <row r="19" spans="1:3">
      <c r="A19" s="4" t="s">
        <v>107</v>
      </c>
      <c r="B19" s="5" t="n">
        <v>3024</v>
      </c>
      <c r="C19" s="5" t="n">
        <v>0</v>
      </c>
    </row>
    <row r="20" spans="1:3">
      <c r="A20" s="4" t="s">
        <v>102</v>
      </c>
      <c r="B20" s="5" t="n">
        <v>74</v>
      </c>
      <c r="C20" s="5" t="n">
        <v>520</v>
      </c>
    </row>
    <row r="21" spans="1:3">
      <c r="A21" s="4" t="s">
        <v>108</v>
      </c>
      <c r="B21" s="5" t="n">
        <v>-31792</v>
      </c>
      <c r="C21" s="5" t="n">
        <v>-12976</v>
      </c>
    </row>
    <row r="22" spans="1:3">
      <c r="A22" s="3" t="s">
        <v>109</v>
      </c>
    </row>
    <row r="23" spans="1:3">
      <c r="A23" s="4" t="s">
        <v>110</v>
      </c>
      <c r="B23" s="5" t="n">
        <v>-4200</v>
      </c>
      <c r="C23" s="5" t="n">
        <v>-1619</v>
      </c>
    </row>
    <row r="24" spans="1:3">
      <c r="A24" s="4" t="s">
        <v>111</v>
      </c>
      <c r="B24" s="5" t="n">
        <v>-639850</v>
      </c>
      <c r="C24" s="5" t="n">
        <v>-20075</v>
      </c>
    </row>
    <row r="25" spans="1:3">
      <c r="A25" s="4" t="s">
        <v>112</v>
      </c>
      <c r="B25" s="5" t="n">
        <v>498750</v>
      </c>
      <c r="C25" s="5" t="n">
        <v>0</v>
      </c>
    </row>
    <row r="26" spans="1:3">
      <c r="A26" s="4" t="s">
        <v>113</v>
      </c>
      <c r="B26" s="5" t="n">
        <v>-4375</v>
      </c>
      <c r="C26" s="5" t="n">
        <v>0</v>
      </c>
    </row>
    <row r="27" spans="1:3">
      <c r="A27" s="4" t="s">
        <v>114</v>
      </c>
      <c r="B27" s="5" t="n">
        <v>12069</v>
      </c>
      <c r="C27" s="5" t="n">
        <v>52</v>
      </c>
    </row>
    <row r="28" spans="1:3">
      <c r="A28" s="4" t="s">
        <v>102</v>
      </c>
      <c r="B28" s="5" t="n">
        <v>-15</v>
      </c>
      <c r="C28" s="5" t="n">
        <v>-25</v>
      </c>
    </row>
    <row r="29" spans="1:3">
      <c r="A29" s="4" t="s">
        <v>115</v>
      </c>
      <c r="B29" s="5" t="n">
        <v>-137621</v>
      </c>
      <c r="C29" s="5" t="n">
        <v>-21667</v>
      </c>
    </row>
    <row r="30" spans="1:3">
      <c r="A30" s="4" t="s">
        <v>116</v>
      </c>
      <c r="B30" s="5" t="n">
        <v>-449</v>
      </c>
      <c r="C30" s="5" t="n">
        <v>136</v>
      </c>
    </row>
    <row r="31" spans="1:3">
      <c r="A31" s="4" t="s">
        <v>117</v>
      </c>
      <c r="B31" s="5" t="n">
        <v>-104079</v>
      </c>
      <c r="C31" s="5" t="n">
        <v>50511</v>
      </c>
    </row>
    <row r="32" spans="1:3">
      <c r="A32" s="4" t="s">
        <v>118</v>
      </c>
      <c r="B32" s="5" t="n">
        <v>200279</v>
      </c>
      <c r="C32" s="5" t="n">
        <v>80598</v>
      </c>
    </row>
    <row r="33" spans="1:3">
      <c r="A33" s="4" t="s">
        <v>119</v>
      </c>
      <c r="B33" s="5" t="n">
        <v>96200</v>
      </c>
      <c r="C33" s="5" t="n">
        <v>131109</v>
      </c>
    </row>
    <row r="34" spans="1:3">
      <c r="A34" s="3" t="s">
        <v>120</v>
      </c>
    </row>
    <row r="35" spans="1:3">
      <c r="A35" s="4" t="s">
        <v>121</v>
      </c>
      <c r="B35" s="7" t="n">
        <v>90</v>
      </c>
      <c r="C35" s="7" t="n">
        <v>4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1</v>
      </c>
    </row>
    <row r="2" spans="1:3">
      <c r="A2" s="3" t="s">
        <v>412</v>
      </c>
    </row>
    <row r="3" spans="1:3">
      <c r="A3" s="4" t="s">
        <v>425</v>
      </c>
      <c r="B3" s="7" t="n">
        <v>500187</v>
      </c>
      <c r="C3" s="7" t="n">
        <v>642176</v>
      </c>
    </row>
    <row r="4" spans="1:3">
      <c r="A4" s="4" t="s">
        <v>426</v>
      </c>
      <c r="B4" s="5" t="n">
        <v>497500</v>
      </c>
      <c r="C4" s="5" t="n">
        <v>641550</v>
      </c>
    </row>
    <row r="5" spans="1:3">
      <c r="A5" s="4" t="s">
        <v>427</v>
      </c>
    </row>
    <row r="6" spans="1:3">
      <c r="A6" s="3" t="s">
        <v>412</v>
      </c>
    </row>
    <row r="7" spans="1:3">
      <c r="A7" s="4" t="s">
        <v>279</v>
      </c>
      <c r="B7" s="5" t="n">
        <v>496340</v>
      </c>
      <c r="C7" s="5" t="n">
        <v>0</v>
      </c>
    </row>
    <row r="8" spans="1:3">
      <c r="A8" s="4" t="s">
        <v>425</v>
      </c>
      <c r="B8" s="5" t="n">
        <v>500187</v>
      </c>
      <c r="C8" s="5" t="n">
        <v>0</v>
      </c>
    </row>
    <row r="9" spans="1:3">
      <c r="A9" s="4" t="s">
        <v>426</v>
      </c>
      <c r="B9" s="5" t="n">
        <v>497500</v>
      </c>
      <c r="C9" s="5" t="n">
        <v>0</v>
      </c>
    </row>
    <row r="10" spans="1:3">
      <c r="A10" s="4" t="s">
        <v>428</v>
      </c>
    </row>
    <row r="11" spans="1:3">
      <c r="A11" s="3" t="s">
        <v>412</v>
      </c>
    </row>
    <row r="12" spans="1:3">
      <c r="A12" s="4" t="s">
        <v>279</v>
      </c>
      <c r="B12" s="5" t="n">
        <v>0</v>
      </c>
      <c r="C12" s="5" t="n">
        <v>409200</v>
      </c>
    </row>
    <row r="13" spans="1:3">
      <c r="A13" s="4" t="s">
        <v>425</v>
      </c>
      <c r="B13" s="5" t="n">
        <v>0</v>
      </c>
      <c r="C13" s="5" t="n">
        <v>411084</v>
      </c>
    </row>
    <row r="14" spans="1:3">
      <c r="A14" s="4" t="s">
        <v>426</v>
      </c>
      <c r="B14" s="5" t="n">
        <v>0</v>
      </c>
      <c r="C14" s="5" t="n">
        <v>410550</v>
      </c>
    </row>
    <row r="15" spans="1:3">
      <c r="A15" s="4" t="s">
        <v>429</v>
      </c>
    </row>
    <row r="16" spans="1:3">
      <c r="A16" s="3" t="s">
        <v>412</v>
      </c>
    </row>
    <row r="17" spans="1:3">
      <c r="A17" s="4" t="s">
        <v>279</v>
      </c>
      <c r="B17" s="5" t="n">
        <v>0</v>
      </c>
      <c r="C17" s="5" t="n">
        <v>229460</v>
      </c>
    </row>
    <row r="18" spans="1:3">
      <c r="A18" s="4" t="s">
        <v>425</v>
      </c>
      <c r="B18" s="5" t="n">
        <v>0</v>
      </c>
      <c r="C18" s="5" t="n">
        <v>231092</v>
      </c>
    </row>
    <row r="19" spans="1:3">
      <c r="A19" s="4" t="s">
        <v>426</v>
      </c>
      <c r="B19" s="7" t="n">
        <v>0</v>
      </c>
      <c r="C19" s="7" t="n">
        <v>23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0</v>
      </c>
      <c r="B1" s="2" t="s">
        <v>1</v>
      </c>
    </row>
    <row r="2" spans="1:2">
      <c r="B2" s="2" t="s">
        <v>431</v>
      </c>
    </row>
    <row r="3" spans="1:2">
      <c r="A3" s="3" t="s">
        <v>168</v>
      </c>
    </row>
    <row r="4" spans="1:2">
      <c r="A4" s="4" t="s">
        <v>432</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2</v>
      </c>
      <c r="D1" s="2" t="s">
        <v>1</v>
      </c>
    </row>
    <row r="2" spans="1:5">
      <c r="B2" s="2" t="s">
        <v>2</v>
      </c>
      <c r="C2" s="2" t="s">
        <v>23</v>
      </c>
      <c r="D2" s="2" t="s">
        <v>2</v>
      </c>
      <c r="E2" s="2" t="s">
        <v>23</v>
      </c>
    </row>
    <row r="3" spans="1:5">
      <c r="A3" s="3" t="s">
        <v>434</v>
      </c>
    </row>
    <row r="4" spans="1:5">
      <c r="A4" s="4" t="s">
        <v>25</v>
      </c>
      <c r="B4" s="7" t="n">
        <v>397745</v>
      </c>
      <c r="C4" s="7" t="n">
        <v>395724</v>
      </c>
      <c r="D4" s="7" t="n">
        <v>1108127</v>
      </c>
      <c r="E4" s="7" t="n">
        <v>1107145</v>
      </c>
    </row>
    <row r="5" spans="1:5">
      <c r="A5" s="4" t="s">
        <v>435</v>
      </c>
      <c r="B5" s="5" t="n">
        <v>67012</v>
      </c>
      <c r="C5" s="5" t="n">
        <v>75462</v>
      </c>
      <c r="D5" s="5" t="n">
        <v>187041</v>
      </c>
      <c r="E5" s="5" t="n">
        <v>193782</v>
      </c>
    </row>
    <row r="6" spans="1:5">
      <c r="A6" s="4" t="s">
        <v>250</v>
      </c>
    </row>
    <row r="7" spans="1:5">
      <c r="A7" s="3" t="s">
        <v>434</v>
      </c>
    </row>
    <row r="8" spans="1:5">
      <c r="A8" s="4" t="s">
        <v>25</v>
      </c>
      <c r="B8" s="5" t="n">
        <v>266103</v>
      </c>
      <c r="C8" s="5" t="n">
        <v>259270</v>
      </c>
      <c r="D8" s="5" t="n">
        <v>739345</v>
      </c>
      <c r="E8" s="5" t="n">
        <v>713410</v>
      </c>
    </row>
    <row r="9" spans="1:5">
      <c r="A9" s="4" t="s">
        <v>435</v>
      </c>
      <c r="B9" s="5" t="n">
        <v>48026</v>
      </c>
      <c r="C9" s="5" t="n">
        <v>52438</v>
      </c>
      <c r="D9" s="5" t="n">
        <v>133210</v>
      </c>
      <c r="E9" s="5" t="n">
        <v>129057</v>
      </c>
    </row>
    <row r="10" spans="1:5">
      <c r="A10" s="4" t="s">
        <v>251</v>
      </c>
    </row>
    <row r="11" spans="1:5">
      <c r="A11" s="3" t="s">
        <v>434</v>
      </c>
    </row>
    <row r="12" spans="1:5">
      <c r="A12" s="4" t="s">
        <v>25</v>
      </c>
      <c r="B12" s="5" t="n">
        <v>131642</v>
      </c>
      <c r="C12" s="5" t="n">
        <v>136454</v>
      </c>
      <c r="D12" s="5" t="n">
        <v>368782</v>
      </c>
      <c r="E12" s="5" t="n">
        <v>393735</v>
      </c>
    </row>
    <row r="13" spans="1:5">
      <c r="A13" s="4" t="s">
        <v>435</v>
      </c>
      <c r="B13" s="5" t="n">
        <v>18986</v>
      </c>
      <c r="C13" s="5" t="n">
        <v>23024</v>
      </c>
      <c r="D13" s="5" t="n">
        <v>53831</v>
      </c>
      <c r="E13" s="5" t="n">
        <v>64725</v>
      </c>
    </row>
    <row r="14" spans="1:5">
      <c r="A14" s="4" t="s">
        <v>436</v>
      </c>
    </row>
    <row r="15" spans="1:5">
      <c r="A15" s="3" t="s">
        <v>434</v>
      </c>
    </row>
    <row r="16" spans="1:5">
      <c r="A16" s="4" t="s">
        <v>25</v>
      </c>
      <c r="B16" s="5" t="n">
        <v>-209</v>
      </c>
      <c r="C16" s="5" t="n">
        <v>-584</v>
      </c>
      <c r="D16" s="5" t="n">
        <v>-1103</v>
      </c>
      <c r="E16" s="5" t="n">
        <v>-1408</v>
      </c>
    </row>
    <row r="17" spans="1:5">
      <c r="A17" s="4" t="s">
        <v>437</v>
      </c>
    </row>
    <row r="18" spans="1:5">
      <c r="A18" s="3" t="s">
        <v>434</v>
      </c>
    </row>
    <row r="19" spans="1:5">
      <c r="A19" s="4" t="s">
        <v>25</v>
      </c>
      <c r="B19" s="5" t="n">
        <v>172</v>
      </c>
      <c r="C19" s="5" t="n">
        <v>556</v>
      </c>
      <c r="D19" s="5" t="n">
        <v>1001</v>
      </c>
      <c r="E19" s="5" t="n">
        <v>1314</v>
      </c>
    </row>
    <row r="20" spans="1:5">
      <c r="A20" s="4" t="s">
        <v>438</v>
      </c>
    </row>
    <row r="21" spans="1:5">
      <c r="A21" s="3" t="s">
        <v>434</v>
      </c>
    </row>
    <row r="22" spans="1:5">
      <c r="A22" s="4" t="s">
        <v>25</v>
      </c>
      <c r="B22" s="7" t="n">
        <v>37</v>
      </c>
      <c r="C22" s="7" t="n">
        <v>28</v>
      </c>
      <c r="D22" s="7" t="n">
        <v>102</v>
      </c>
      <c r="E22" s="7" t="n">
        <v>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2</v>
      </c>
      <c r="D1" s="2" t="s">
        <v>1</v>
      </c>
    </row>
    <row r="2" spans="1:5">
      <c r="B2" s="2" t="s">
        <v>2</v>
      </c>
      <c r="C2" s="2" t="s">
        <v>23</v>
      </c>
      <c r="D2" s="2" t="s">
        <v>2</v>
      </c>
      <c r="E2" s="2" t="s">
        <v>23</v>
      </c>
    </row>
    <row r="3" spans="1:5">
      <c r="A3" s="3" t="s">
        <v>434</v>
      </c>
    </row>
    <row r="4" spans="1:5">
      <c r="A4" s="4" t="s">
        <v>440</v>
      </c>
      <c r="B4" s="7" t="n">
        <v>67012</v>
      </c>
      <c r="C4" s="7" t="n">
        <v>75462</v>
      </c>
      <c r="D4" s="7" t="n">
        <v>187041</v>
      </c>
      <c r="E4" s="7" t="n">
        <v>193782</v>
      </c>
    </row>
    <row r="5" spans="1:5">
      <c r="A5" s="4" t="s">
        <v>441</v>
      </c>
      <c r="B5" s="5" t="n">
        <v>-4979</v>
      </c>
      <c r="C5" s="5" t="n">
        <v>-8238</v>
      </c>
      <c r="D5" s="5" t="n">
        <v>-18995</v>
      </c>
      <c r="E5" s="5" t="n">
        <v>-20144</v>
      </c>
    </row>
    <row r="6" spans="1:5">
      <c r="A6" s="4" t="s">
        <v>31</v>
      </c>
      <c r="B6" s="5" t="n">
        <v>-5811</v>
      </c>
      <c r="C6" s="5" t="n">
        <v>-10169</v>
      </c>
      <c r="D6" s="5" t="n">
        <v>-20872</v>
      </c>
      <c r="E6" s="5" t="n">
        <v>-30617</v>
      </c>
    </row>
    <row r="7" spans="1:5">
      <c r="A7" s="4" t="s">
        <v>96</v>
      </c>
      <c r="B7" s="5" t="n">
        <v>-13341</v>
      </c>
      <c r="C7" s="5" t="n">
        <v>-13322</v>
      </c>
      <c r="D7" s="5" t="n">
        <v>-40242</v>
      </c>
      <c r="E7" s="5" t="n">
        <v>-40064</v>
      </c>
    </row>
    <row r="8" spans="1:5">
      <c r="A8" s="4" t="s">
        <v>442</v>
      </c>
      <c r="B8" s="5" t="n">
        <v>0</v>
      </c>
      <c r="C8" s="5" t="n">
        <v>0</v>
      </c>
      <c r="D8" s="5" t="n">
        <v>-9805</v>
      </c>
      <c r="E8" s="5" t="n">
        <v>1661</v>
      </c>
    </row>
    <row r="9" spans="1:5">
      <c r="A9" s="4" t="s">
        <v>443</v>
      </c>
      <c r="B9" s="5" t="n">
        <v>101</v>
      </c>
      <c r="C9" s="5" t="n">
        <v>-326</v>
      </c>
      <c r="D9" s="5" t="n">
        <v>-700</v>
      </c>
      <c r="E9" s="5" t="n">
        <v>-2395</v>
      </c>
    </row>
    <row r="10" spans="1:5">
      <c r="A10" s="4" t="s">
        <v>444</v>
      </c>
      <c r="B10" s="5" t="n">
        <v>0</v>
      </c>
      <c r="C10" s="5" t="n">
        <v>-110</v>
      </c>
      <c r="D10" s="5" t="n">
        <v>0</v>
      </c>
      <c r="E10" s="5" t="n">
        <v>-330</v>
      </c>
    </row>
    <row r="11" spans="1:5">
      <c r="A11" s="4" t="s">
        <v>445</v>
      </c>
      <c r="B11" s="5" t="n">
        <v>-3064</v>
      </c>
      <c r="C11" s="5" t="n">
        <v>-4854</v>
      </c>
      <c r="D11" s="5" t="n">
        <v>-9368</v>
      </c>
      <c r="E11" s="5" t="n">
        <v>-16897</v>
      </c>
    </row>
    <row r="12" spans="1:5">
      <c r="A12" s="4" t="s">
        <v>446</v>
      </c>
      <c r="B12" s="5" t="n">
        <v>0</v>
      </c>
      <c r="C12" s="5" t="n">
        <v>-212</v>
      </c>
      <c r="D12" s="5" t="n">
        <v>0</v>
      </c>
      <c r="E12" s="5" t="n">
        <v>-637</v>
      </c>
    </row>
    <row r="13" spans="1:5">
      <c r="A13" s="4" t="s">
        <v>447</v>
      </c>
      <c r="B13" s="5" t="n">
        <v>0</v>
      </c>
      <c r="C13" s="5" t="n">
        <v>-1300</v>
      </c>
      <c r="D13" s="5" t="n">
        <v>-7501</v>
      </c>
      <c r="E13" s="5" t="n">
        <v>-1300</v>
      </c>
    </row>
    <row r="14" spans="1:5">
      <c r="A14" s="4" t="s">
        <v>448</v>
      </c>
      <c r="B14" s="5" t="n">
        <v>0</v>
      </c>
      <c r="C14" s="5" t="n">
        <v>-13675</v>
      </c>
      <c r="D14" s="5" t="n">
        <v>0</v>
      </c>
      <c r="E14" s="5" t="n">
        <v>-15425</v>
      </c>
    </row>
    <row r="15" spans="1:5">
      <c r="A15" s="4" t="s">
        <v>449</v>
      </c>
      <c r="B15" s="5" t="n">
        <v>-845</v>
      </c>
      <c r="C15" s="5" t="n">
        <v>-1917</v>
      </c>
      <c r="D15" s="5" t="n">
        <v>-2543</v>
      </c>
      <c r="E15" s="5" t="n">
        <v>-5348</v>
      </c>
    </row>
    <row r="16" spans="1:5">
      <c r="A16" s="4" t="s">
        <v>397</v>
      </c>
      <c r="B16" s="5" t="n">
        <v>0</v>
      </c>
      <c r="C16" s="5" t="n">
        <v>0</v>
      </c>
      <c r="D16" s="5" t="n">
        <v>5774</v>
      </c>
      <c r="E16" s="5" t="n">
        <v>0</v>
      </c>
    </row>
    <row r="17" spans="1:5">
      <c r="A17" s="4" t="s">
        <v>267</v>
      </c>
      <c r="B17" s="5" t="n">
        <v>-177</v>
      </c>
      <c r="C17" s="5" t="n">
        <v>10055</v>
      </c>
      <c r="D17" s="5" t="n">
        <v>10306</v>
      </c>
      <c r="E17" s="5" t="n">
        <v>5842</v>
      </c>
    </row>
    <row r="18" spans="1:5">
      <c r="A18" s="4" t="s">
        <v>450</v>
      </c>
      <c r="B18" s="5" t="n">
        <v>0</v>
      </c>
      <c r="C18" s="5" t="n">
        <v>0</v>
      </c>
      <c r="D18" s="5" t="n">
        <v>0</v>
      </c>
      <c r="E18" s="5" t="n">
        <v>-811</v>
      </c>
    </row>
    <row r="19" spans="1:5">
      <c r="A19" s="4" t="s">
        <v>34</v>
      </c>
      <c r="B19" s="5" t="n">
        <v>38896</v>
      </c>
      <c r="C19" s="5" t="n">
        <v>31394</v>
      </c>
      <c r="D19" s="5" t="n">
        <v>93095</v>
      </c>
      <c r="E19" s="5" t="n">
        <v>67317</v>
      </c>
    </row>
    <row r="20" spans="1:5">
      <c r="A20" s="4" t="s">
        <v>250</v>
      </c>
    </row>
    <row r="21" spans="1:5">
      <c r="A21" s="3" t="s">
        <v>434</v>
      </c>
    </row>
    <row r="22" spans="1:5">
      <c r="A22" s="4" t="s">
        <v>440</v>
      </c>
      <c r="B22" s="5" t="n">
        <v>48026</v>
      </c>
      <c r="C22" s="5" t="n">
        <v>52438</v>
      </c>
      <c r="D22" s="5" t="n">
        <v>133210</v>
      </c>
      <c r="E22" s="5" t="n">
        <v>129057</v>
      </c>
    </row>
    <row r="23" spans="1:5">
      <c r="A23" s="4" t="s">
        <v>251</v>
      </c>
    </row>
    <row r="24" spans="1:5">
      <c r="A24" s="3" t="s">
        <v>434</v>
      </c>
    </row>
    <row r="25" spans="1:5">
      <c r="A25" s="4" t="s">
        <v>440</v>
      </c>
      <c r="B25" s="7" t="n">
        <v>18986</v>
      </c>
      <c r="C25" s="7" t="n">
        <v>23024</v>
      </c>
      <c r="D25" s="7" t="n">
        <v>53831</v>
      </c>
      <c r="E25" s="7" t="n">
        <v>647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9:12:06Z</dcterms:created>
  <dcterms:modified xmlns:dcterms="http://purl.org/dc/terms/" xmlns:xsi="http://www.w3.org/2001/XMLSchema-instance" xsi:type="dcterms:W3CDTF">2017-08-07T19:12:06Z</dcterms:modified>
</cp:coreProperties>
</file>